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sheetId="7" state="visible" r:id="rId7"/>
    <sheet xmlns:r="http://schemas.openxmlformats.org/officeDocument/2006/relationships" name="Note 2. Summary of Significant " sheetId="8" state="visible" r:id="rId8"/>
    <sheet xmlns:r="http://schemas.openxmlformats.org/officeDocument/2006/relationships" name="Note 3. Recently Issued Account" sheetId="9" state="visible" r:id="rId9"/>
    <sheet xmlns:r="http://schemas.openxmlformats.org/officeDocument/2006/relationships" name="Note 4. Fixed Assets" sheetId="10" state="visible" r:id="rId10"/>
    <sheet xmlns:r="http://schemas.openxmlformats.org/officeDocument/2006/relationships" name="Note 5. Lease Equipment" sheetId="11" state="visible" r:id="rId11"/>
    <sheet xmlns:r="http://schemas.openxmlformats.org/officeDocument/2006/relationships" name="Note 6. Income Taxes" sheetId="12" state="visible" r:id="rId12"/>
    <sheet xmlns:r="http://schemas.openxmlformats.org/officeDocument/2006/relationships" name="Note 7. Related Party Transacti" sheetId="13" state="visible" r:id="rId13"/>
    <sheet xmlns:r="http://schemas.openxmlformats.org/officeDocument/2006/relationships" name="Note 8. Land Use Right" sheetId="14" state="visible" r:id="rId14"/>
    <sheet xmlns:r="http://schemas.openxmlformats.org/officeDocument/2006/relationships" name="Note 9. Security Deposit Payabl" sheetId="15" state="visible" r:id="rId15"/>
    <sheet xmlns:r="http://schemas.openxmlformats.org/officeDocument/2006/relationships" name="Note 10. Leases" sheetId="16" state="visible" r:id="rId16"/>
    <sheet xmlns:r="http://schemas.openxmlformats.org/officeDocument/2006/relationships" name="Note 11. Contingencies" sheetId="17" state="visible" r:id="rId17"/>
    <sheet xmlns:r="http://schemas.openxmlformats.org/officeDocument/2006/relationships" name="Note 12. Vulnerability Due To O" sheetId="18" state="visible" r:id="rId18"/>
    <sheet xmlns:r="http://schemas.openxmlformats.org/officeDocument/2006/relationships" name="Note 13. Concentration of Credi" sheetId="19" state="visible" r:id="rId19"/>
    <sheet xmlns:r="http://schemas.openxmlformats.org/officeDocument/2006/relationships" name="Note 14. Condensed Financial In"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2. Summary of Significan30" sheetId="30" state="visible" r:id="rId30"/>
    <sheet xmlns:r="http://schemas.openxmlformats.org/officeDocument/2006/relationships" name="Note 2. Summary of Significan31" sheetId="31" state="visible" r:id="rId31"/>
    <sheet xmlns:r="http://schemas.openxmlformats.org/officeDocument/2006/relationships" name="Note 2. Summary of Significan32" sheetId="32" state="visible" r:id="rId32"/>
    <sheet xmlns:r="http://schemas.openxmlformats.org/officeDocument/2006/relationships" name="Note 2. Summary of Significan33" sheetId="33" state="visible" r:id="rId33"/>
    <sheet xmlns:r="http://schemas.openxmlformats.org/officeDocument/2006/relationships" name="Note 2. Summary of Significan34" sheetId="34" state="visible" r:id="rId34"/>
    <sheet xmlns:r="http://schemas.openxmlformats.org/officeDocument/2006/relationships" name="Note 2. Summary of Significan35" sheetId="35" state="visible" r:id="rId35"/>
    <sheet xmlns:r="http://schemas.openxmlformats.org/officeDocument/2006/relationships" name="Note 2. Summary of Significan36" sheetId="36" state="visible" r:id="rId36"/>
    <sheet xmlns:r="http://schemas.openxmlformats.org/officeDocument/2006/relationships" name="Note 2. Summary of Significan37" sheetId="37" state="visible" r:id="rId37"/>
    <sheet xmlns:r="http://schemas.openxmlformats.org/officeDocument/2006/relationships" name="Note 2. Summary of Significan38" sheetId="38" state="visible" r:id="rId38"/>
    <sheet xmlns:r="http://schemas.openxmlformats.org/officeDocument/2006/relationships" name="Note 2. Summary of Significan39" sheetId="39" state="visible" r:id="rId39"/>
    <sheet xmlns:r="http://schemas.openxmlformats.org/officeDocument/2006/relationships" name="Note 2. Summary of Significan40" sheetId="40" state="visible" r:id="rId40"/>
    <sheet xmlns:r="http://schemas.openxmlformats.org/officeDocument/2006/relationships" name="Note 2. Summary of Significan41" sheetId="41" state="visible" r:id="rId41"/>
    <sheet xmlns:r="http://schemas.openxmlformats.org/officeDocument/2006/relationships" name="Note 2. Summary of Significan42" sheetId="42" state="visible" r:id="rId42"/>
    <sheet xmlns:r="http://schemas.openxmlformats.org/officeDocument/2006/relationships" name="Note 2. Summary of Significan43" sheetId="43" state="visible" r:id="rId43"/>
    <sheet xmlns:r="http://schemas.openxmlformats.org/officeDocument/2006/relationships" name="Note 4. Fixed Assets_ Fixed Ass" sheetId="44" state="visible" r:id="rId44"/>
    <sheet xmlns:r="http://schemas.openxmlformats.org/officeDocument/2006/relationships" name="Note 5. Lease Equipment_ Lessee" sheetId="45" state="visible" r:id="rId45"/>
    <sheet xmlns:r="http://schemas.openxmlformats.org/officeDocument/2006/relationships" name="Note 6. Income Taxes_ Provision" sheetId="46" state="visible" r:id="rId46"/>
    <sheet xmlns:r="http://schemas.openxmlformats.org/officeDocument/2006/relationships" name="Note 6. Income Taxes_ Schedule " sheetId="47" state="visible" r:id="rId47"/>
    <sheet xmlns:r="http://schemas.openxmlformats.org/officeDocument/2006/relationships" name="Note 7. Related Party Transac48" sheetId="48" state="visible" r:id="rId48"/>
    <sheet xmlns:r="http://schemas.openxmlformats.org/officeDocument/2006/relationships" name="Note 10. Leases_ Schedule of Fu" sheetId="49" state="visible" r:id="rId49"/>
    <sheet xmlns:r="http://schemas.openxmlformats.org/officeDocument/2006/relationships" name="Note 14. Condensed Financial 50" sheetId="50" state="visible" r:id="rId50"/>
    <sheet xmlns:r="http://schemas.openxmlformats.org/officeDocument/2006/relationships" name="Note 14. Condensed Financial 51" sheetId="51" state="visible" r:id="rId51"/>
    <sheet xmlns:r="http://schemas.openxmlformats.org/officeDocument/2006/relationships" name="Note 14. Condensed Financial 52" sheetId="52" state="visible" r:id="rId52"/>
    <sheet xmlns:r="http://schemas.openxmlformats.org/officeDocument/2006/relationships" name="Note 1. Organization (Details)" sheetId="53" state="visible" r:id="rId53"/>
    <sheet xmlns:r="http://schemas.openxmlformats.org/officeDocument/2006/relationships" name="Note 1. Organization_ Reverse A" sheetId="54" state="visible" r:id="rId54"/>
    <sheet xmlns:r="http://schemas.openxmlformats.org/officeDocument/2006/relationships" name="Note 1. Organization_ Forward S" sheetId="55" state="visible" r:id="rId55"/>
    <sheet xmlns:r="http://schemas.openxmlformats.org/officeDocument/2006/relationships" name="Note 1. Organization_ Call Opti" sheetId="56" state="visible" r:id="rId56"/>
    <sheet xmlns:r="http://schemas.openxmlformats.org/officeDocument/2006/relationships" name="Note 2. Summary of Significan57" sheetId="57" state="visible" r:id="rId57"/>
    <sheet xmlns:r="http://schemas.openxmlformats.org/officeDocument/2006/relationships" name="Note 2. Summary of Significan58" sheetId="58" state="visible" r:id="rId58"/>
    <sheet xmlns:r="http://schemas.openxmlformats.org/officeDocument/2006/relationships" name="Note 2. Summary of Significan59" sheetId="59" state="visible" r:id="rId59"/>
    <sheet xmlns:r="http://schemas.openxmlformats.org/officeDocument/2006/relationships" name="Note 2. Summary of Significan60" sheetId="60" state="visible" r:id="rId60"/>
    <sheet xmlns:r="http://schemas.openxmlformats.org/officeDocument/2006/relationships" name="Note 2. Summary of Significan61" sheetId="61" state="visible" r:id="rId61"/>
    <sheet xmlns:r="http://schemas.openxmlformats.org/officeDocument/2006/relationships" name="Note 2. Summary of Significan62" sheetId="62" state="visible" r:id="rId62"/>
    <sheet xmlns:r="http://schemas.openxmlformats.org/officeDocument/2006/relationships" name="Note 2. Summary of Significan63" sheetId="63" state="visible" r:id="rId63"/>
    <sheet xmlns:r="http://schemas.openxmlformats.org/officeDocument/2006/relationships" name="Note 2. Summary of Significan64" sheetId="64" state="visible" r:id="rId64"/>
    <sheet xmlns:r="http://schemas.openxmlformats.org/officeDocument/2006/relationships" name="Note 2. Summary of Significan65" sheetId="65" state="visible" r:id="rId65"/>
    <sheet xmlns:r="http://schemas.openxmlformats.org/officeDocument/2006/relationships" name="Note 2. Summary of Significan66" sheetId="66" state="visible" r:id="rId66"/>
    <sheet xmlns:r="http://schemas.openxmlformats.org/officeDocument/2006/relationships" name="Note 4. Fixed Assets_ Fixed A67" sheetId="67" state="visible" r:id="rId67"/>
    <sheet xmlns:r="http://schemas.openxmlformats.org/officeDocument/2006/relationships" name="Note 4. Fixed Assets (Details)" sheetId="68" state="visible" r:id="rId68"/>
    <sheet xmlns:r="http://schemas.openxmlformats.org/officeDocument/2006/relationships" name="Note 5. Lease Equipment_ Less69" sheetId="69" state="visible" r:id="rId69"/>
    <sheet xmlns:r="http://schemas.openxmlformats.org/officeDocument/2006/relationships" name="Note 5. Lease Equipment (Detail" sheetId="70" state="visible" r:id="rId70"/>
    <sheet xmlns:r="http://schemas.openxmlformats.org/officeDocument/2006/relationships" name="Note 6. Income Taxes_ Provisi71" sheetId="71" state="visible" r:id="rId71"/>
    <sheet xmlns:r="http://schemas.openxmlformats.org/officeDocument/2006/relationships" name="Note 6. Income Taxes (Details)" sheetId="72" state="visible" r:id="rId72"/>
    <sheet xmlns:r="http://schemas.openxmlformats.org/officeDocument/2006/relationships" name="Note 6. Income Taxes_ Schedul73" sheetId="73" state="visible" r:id="rId73"/>
    <sheet xmlns:r="http://schemas.openxmlformats.org/officeDocument/2006/relationships" name="Note 7. Related Party Transac74" sheetId="74" state="visible" r:id="rId74"/>
    <sheet xmlns:r="http://schemas.openxmlformats.org/officeDocument/2006/relationships" name="Note 7. Related Party Transac75" sheetId="75" state="visible" r:id="rId75"/>
    <sheet xmlns:r="http://schemas.openxmlformats.org/officeDocument/2006/relationships" name="Note 7. Related Party Transac76" sheetId="76" state="visible" r:id="rId76"/>
    <sheet xmlns:r="http://schemas.openxmlformats.org/officeDocument/2006/relationships" name="Note 8. Land Use Right (Details" sheetId="77" state="visible" r:id="rId77"/>
    <sheet xmlns:r="http://schemas.openxmlformats.org/officeDocument/2006/relationships" name="Note 9. Security Deposit Paya78" sheetId="78" state="visible" r:id="rId78"/>
    <sheet xmlns:r="http://schemas.openxmlformats.org/officeDocument/2006/relationships" name="Note 10. Leases (Details)" sheetId="79" state="visible" r:id="rId79"/>
    <sheet xmlns:r="http://schemas.openxmlformats.org/officeDocument/2006/relationships" name="Note 10. Leases_ Schedule of 80" sheetId="80" state="visible" r:id="rId80"/>
    <sheet xmlns:r="http://schemas.openxmlformats.org/officeDocument/2006/relationships" name="Note 13. Concentration of Cre81" sheetId="81" state="visible" r:id="rId81"/>
    <sheet xmlns:r="http://schemas.openxmlformats.org/officeDocument/2006/relationships" name="Note 14. Condensed Financial 82" sheetId="82" state="visible" r:id="rId82"/>
    <sheet xmlns:r="http://schemas.openxmlformats.org/officeDocument/2006/relationships" name="Note 14. Condensed Financial 83" sheetId="83" state="visible" r:id="rId83"/>
    <sheet xmlns:r="http://schemas.openxmlformats.org/officeDocument/2006/relationships" name="Note 14. Condensed Financial 84" sheetId="84" state="visible" r:id="rId84"/>
  </sheets>
  <definedNames/>
  <calcPr calcId="124519" fullCalcOnLoad="1"/>
</workbook>
</file>

<file path=xl/sharedStrings.xml><?xml version="1.0" encoding="utf-8"?>
<sst xmlns="http://schemas.openxmlformats.org/spreadsheetml/2006/main" uniqueCount="409">
  <si>
    <t>Document and Entity Information - shares</t>
  </si>
  <si>
    <t>9 Months Ended</t>
  </si>
  <si>
    <t>Feb. 28, 2017</t>
  </si>
  <si>
    <t>Apr. 14, 2017</t>
  </si>
  <si>
    <t>Document and Entity Information:</t>
  </si>
  <si>
    <t>Entity Registrant Name</t>
  </si>
  <si>
    <t>China Xuefeng Environmental Engineering Inc.</t>
  </si>
  <si>
    <t>Document Type</t>
  </si>
  <si>
    <t>10-Q</t>
  </si>
  <si>
    <t>Document Period End Date</t>
  </si>
  <si>
    <t>Feb. 28,
		2017</t>
  </si>
  <si>
    <t>Trading Symbol</t>
  </si>
  <si>
    <t>nycm</t>
  </si>
  <si>
    <t>Amendment Flag</t>
  </si>
  <si>
    <t>false</t>
  </si>
  <si>
    <t>Entity Central Index Key</t>
  </si>
  <si>
    <t>Current Fiscal Year End Date</t>
  </si>
  <si>
    <t>--05-31</t>
  </si>
  <si>
    <t>EntityCommonStockShares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Mar. 30,
		2011</t>
  </si>
  <si>
    <t>CONSOLIDATED BALANCE SHEETS - USD ($)</t>
  </si>
  <si>
    <t>May 31, 2016</t>
  </si>
  <si>
    <t>Current Assets:</t>
  </si>
  <si>
    <t>Cash</t>
  </si>
  <si>
    <t>Accounts receivable</t>
  </si>
  <si>
    <t>Prepaid VAT</t>
  </si>
  <si>
    <t>Prepaid Expenses</t>
  </si>
  <si>
    <t>Inventory</t>
  </si>
  <si>
    <t>Total Current Assets</t>
  </si>
  <si>
    <t>Noncurrent assets:</t>
  </si>
  <si>
    <t>Fixed assets, net</t>
  </si>
  <si>
    <t>Lease equipment, net</t>
  </si>
  <si>
    <t>Prepaid Lease</t>
  </si>
  <si>
    <t>Accounts receivable-non-current</t>
  </si>
  <si>
    <t>Deferred income tax assets</t>
  </si>
  <si>
    <t>Total noncurrent assets</t>
  </si>
  <si>
    <t>Total Assets</t>
  </si>
  <si>
    <t>Current Liabilities:</t>
  </si>
  <si>
    <t>Accounts payable</t>
  </si>
  <si>
    <t>Deferred revenues</t>
  </si>
  <si>
    <t>Taxes payable</t>
  </si>
  <si>
    <t>Loan from stockholder</t>
  </si>
  <si>
    <t>Accrued liabilities</t>
  </si>
  <si>
    <t>Total current liabilities</t>
  </si>
  <si>
    <t>Security deposits payable</t>
  </si>
  <si>
    <t>TOTAL LIABILITIES</t>
  </si>
  <si>
    <t>Stockholders' equity:</t>
  </si>
  <si>
    <t>Common stock, $0.001 par value per share, 75,000,000 shares authorized; 63,020,871 shares issued and outstanding</t>
  </si>
  <si>
    <t>Additional paid-in capital</t>
  </si>
  <si>
    <t>Statutory reserve fund</t>
  </si>
  <si>
    <t>Retained earnings</t>
  </si>
  <si>
    <t>Other comprehensive income</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INCOME (LOSS) - USD ($)</t>
  </si>
  <si>
    <t>3 Months Ended</t>
  </si>
  <si>
    <t>Feb. 29, 2016</t>
  </si>
  <si>
    <t>Revenue:</t>
  </si>
  <si>
    <t>Sales</t>
  </si>
  <si>
    <t>Lease income</t>
  </si>
  <si>
    <t>Total revenue</t>
  </si>
  <si>
    <t>Cost of goods sold:</t>
  </si>
  <si>
    <t>Cost of sales</t>
  </si>
  <si>
    <t>Depreciation expense - leased equipment</t>
  </si>
  <si>
    <t>Total cost of goods sold</t>
  </si>
  <si>
    <t>Gross profit</t>
  </si>
  <si>
    <t>Operating expenses:</t>
  </si>
  <si>
    <t>Selling and marketing</t>
  </si>
  <si>
    <t>General and administrative</t>
  </si>
  <si>
    <t>Total operating expenses</t>
  </si>
  <si>
    <t>Income from operations</t>
  </si>
  <si>
    <t>Interest income</t>
  </si>
  <si>
    <t>Government subsidy</t>
  </si>
  <si>
    <t>Income before provision for income taxes</t>
  </si>
  <si>
    <t>Provision for income taxes</t>
  </si>
  <si>
    <t>Net income</t>
  </si>
  <si>
    <t>Noncontrolling interest</t>
  </si>
  <si>
    <t>Net income attributable to common stockholders</t>
  </si>
  <si>
    <t>Earnings per common share, basic and diluted</t>
  </si>
  <si>
    <t>Weighted average shares outstanding, basic and diluted</t>
  </si>
  <si>
    <t>Comprehensive income:</t>
  </si>
  <si>
    <t>Net Income</t>
  </si>
  <si>
    <t>Foreign currency translation adjustment</t>
  </si>
  <si>
    <t>Comprehensive income</t>
  </si>
  <si>
    <t>Comprehensive income attributable to noncontrolling interests</t>
  </si>
  <si>
    <t>Net Comprehensive income attributable to common stockholders</t>
  </si>
  <si>
    <t>CONSOLIDATED STATEMENTS OF CHANGES IN STOCKHOLDERS' EQUITY - 9 months ended Feb. 28, 2017 - USD ($)</t>
  </si>
  <si>
    <t>Common Stock</t>
  </si>
  <si>
    <t>Additional Paid in Capital</t>
  </si>
  <si>
    <t>Retained Earnings</t>
  </si>
  <si>
    <t>Statutory Reserve Fund</t>
  </si>
  <si>
    <t>Other Comprehensive Income</t>
  </si>
  <si>
    <t>Total</t>
  </si>
  <si>
    <t>Balance at May. 31, 2016</t>
  </si>
  <si>
    <t>Balance - shares at May. 31, 2016</t>
  </si>
  <si>
    <t>Appropriation to statutory reserve</t>
  </si>
  <si>
    <t>Balance at Feb. 28, 2017</t>
  </si>
  <si>
    <t>Balance - shares at Feb. 28, 2017</t>
  </si>
  <si>
    <t>CONSOLIDATED STATEMENTS OF CASH FLOWS - USD ($)</t>
  </si>
  <si>
    <t>12 Months Ended</t>
  </si>
  <si>
    <t>Cash Flows From Operating Activities:</t>
  </si>
  <si>
    <t>Adjustments to reconcile net income to net cash provided by operating activities:</t>
  </si>
  <si>
    <t>Depreciation</t>
  </si>
  <si>
    <t>Amortization for the land lease</t>
  </si>
  <si>
    <t>(Increase) in deferred income tax assets</t>
  </si>
  <si>
    <t>Changes in operating assets and liabilities:</t>
  </si>
  <si>
    <t>Decrease (increase) in accounts receivable</t>
  </si>
  <si>
    <t>(Increase) or Decrease in Inventories</t>
  </si>
  <si>
    <t>(Increase) in prepaid VAT</t>
  </si>
  <si>
    <t>(Increase) decrease in prepaid expenses</t>
  </si>
  <si>
    <t>(Decrease) increase in accounts payable and accrued liabilities</t>
  </si>
  <si>
    <t>Increase in deferred revenue</t>
  </si>
  <si>
    <t>(Decrease) increase in taxes payable</t>
  </si>
  <si>
    <t>Net cash provided by (used in) operating activities</t>
  </si>
  <si>
    <t>Cash Flows From Investing Activities:</t>
  </si>
  <si>
    <t>Purchase of fixed assets</t>
  </si>
  <si>
    <t>Purchase of leasing equipment</t>
  </si>
  <si>
    <t>Net cash (used in) investing activities</t>
  </si>
  <si>
    <t>Cash Flows From Financing Activities:</t>
  </si>
  <si>
    <t>Loan receive from external</t>
  </si>
  <si>
    <t>Loan receive from shareholder</t>
  </si>
  <si>
    <t>Loan repayment to external</t>
  </si>
  <si>
    <t>Increase in security deposit payable</t>
  </si>
  <si>
    <t>Net cash provided by financing activities</t>
  </si>
  <si>
    <t>Effect of exchange rate changes on cash</t>
  </si>
  <si>
    <t>Net increase (decrease) in cash</t>
  </si>
  <si>
    <t>Cash, beginning</t>
  </si>
  <si>
    <t>Cash, end</t>
  </si>
  <si>
    <t>Cash paid during the period for:</t>
  </si>
  <si>
    <t>Income taxes paid</t>
  </si>
  <si>
    <t>Land appreciation tax paid</t>
  </si>
  <si>
    <t>Supplemental disclosure of non-cash activities</t>
  </si>
  <si>
    <t>Fixed assets, lease equipment and equipment construction in process transferred from prepayment</t>
  </si>
  <si>
    <t>Fixed assets, lease equipment and equipment construction in process accrued</t>
  </si>
  <si>
    <t>Payment of accrued liabilities by shareholder</t>
  </si>
  <si>
    <t>Accrued capital expenditures</t>
  </si>
  <si>
    <t>Note 1. Organization</t>
  </si>
  <si>
    <t>Notes</t>
  </si>
  <si>
    <t xml:space="preserve">NOTE 1. ORGANIZATION China Xuefeng Environmental Engineering Inc. (the Company), formerly known as NYC Moda Inc., was incorporated under the laws of the State of Nevada on March 30, 2011 . Since its inception until the closing of the Exchange Agreement, the Company was a development-stage company. On November 27, 2012, the Company completed a reverse acquisition transaction through a share exchange with the stockholders of Inclusion Business Limited (Inclusion), whereby the Company acquired 100% of the outstanding shares of Inclusion in exchange for 7,895,000 shares of its common stock, representing 76.65% of the issued and outstanding shares of common stock. As a result of the reverse acquisition, Inclusion became the Companys wholly-owned subsidiary and the former Inclusion Stockholders became our controlling stockholders. The share exchange transaction was treated as a reverse acquisition, with Inclusion as the acquirer and the Company as the acquired party for accounting purposes. In November, 2012, the Company filed a certificate of amendment to its articles of incorporation to change its name from NYC Moda, Inc. to China Xuefeng Environmental Engineering Inc. (the Name Change) and to initiate a 4-for-1 forward stock split (the Forward Split) of its outstanding shares of common stock. The Name Change and the Forward Split were effective in December, 2012. Upon the effectiveness of the Forward Split, the number of outstanding shares of the Companys common stock increased from 10,300,000 to 41,200,000 shares. In March, 2013, the Company sold 14,000,000 shares of common stock to 12 unrelated individuals in a private offering, generating $7,000,000 in net proceeds. As a result of the transaction with Inclusion, the Company owns all of the issued and outstanding common stock of Lotus International Holdings Limited (Lotus), a wholly-owned subsidiary of Inclusion, which in turn owns all of the issued and outstanding capital stock of Baichuang Information Consulting (Shenzhen) Co. Ltd (Baichuang Consulting). In addition, the Company effectively and substantially controls Jiangsu Xuefeng Environmental Protection Science and Technology Co., Ltd. ( Jiangsu Xuefeng) through a series of captive agreements with Baichuang Consulting. The Company conducts its operations through its controlled consolidated variable interest entity (VIE), Jiangsu Xuefeng. Jiangsu Xuefeng, incorporated under the laws of the Peoples Republic of China (PRC) in December, 2007, is primarily engaged in the sale, lease and installation of garbage recycling equipment and provides improvement and upgrading services of garbage recycling processing technology and equipment. In October 2012, Baichuang Consulting (the WFOE), a wholly-owned subsidiary of Lotus, entered into a series of contractual arrangements (the VIE Agreements). The VIE Agreements include (i) an Exclusive Technical Service and Business Consulting Agreement; (ii) a Proxy Agreement, (iii) Share Pledge Agreement and, (iv) Call Option Agreement with the stockholders of Jiangsu Xuefeng. Exclusive Technical Service and Business Consulting Agreement Proxy Agreement Call Option Agreement Share Pledge Agreement On January 19, 2016, the VIE structure was terminated upon Baichuang Consulting exercising its option to purchase all of the registered equity of Jiangsu Xuefeng. Baichuang Consulting became the sole owner of Jiangsu Xuefeng. On August 4, 2016, Baichuang Information Consulting Co., Ltd (Baichuang Information) entered into an agreement with Mr. Li Yuan, the sole shareholder of Linyi County Xuefeng Renewable Resources Utilization Technology Co., Ltd (Linyi Xuefeng), to purchase his 100% ownership of Linyi Xuefeng. Mr. Li Yuan is the Chief Executive Officer and main shareholder of the Company. The purchase price was determined by the audited net assets of the Company as of May 31, 2016, initially with a payment of RMB10,000,000 ($1,500,000 US) in cash and the balance to be paid in common shares of China Xuefeng at 75% of the closing price on August 4, 2016. On October 7, 2016, a supplementary agreement was entered between both parties to finalize the purchase based upon the audited net asset value of $ 23,462,612 on May 31, 2016. The supplementary agreement eliminated the cash payment making the entire purchase with stock of the Company. The price utilized was $3 per share and 7,820,871 shares were issued to Mr. Li Yuan. Linyi Xuefeng also signed a series of agreements with Jiangsu Liding Machinery Manufacturing Co., Ltd (Jiangsu Liding) for the construction of the garbage recycling processing plant and production facilities purchase. The shareholder of the Company, Mr. Li Yuan, is also the shareholder of Jiangsu Liding (see note 6). As of February 28, 2017 and May 31, 2016, the total purchase amount $7,714,280 from Jiangsu Liding was fully delivered in December 2015, and included in the fixed assets of the accompanying consolidated balance sheet as of February 28, 2017 and May 31, 2016. Linyi Xuefeng was officially approved and incorporated under the laws of the Peoples Republic of China (PRC) in June 2013. Mr. Yuan Li was the sole owner since inception. Linyi Xuefeng is constructing a garbage processing plant which is planned to commerce operations in 2017. The only non-operating revenue was a subsidy received from the government for the city pollution garbage processing plant construction. As a result of the entry into the foregoing agreements, the Company has a corporate structure which is set forth as follows: China Xuefeng Environmental Engineering Inc. 100 % holding Inclusion Business Limited 100 % holding Lotus International Holdings Limited 100 % holding On Shore Baichuang Information Consulting (Shenzhen) Co., Ltd Off Shore WOFE 100 % holding 100 % holding Jiangsu Xuefeng Environment Protection Science and Technology Co., Ltd Linyi County Renewable Resources Utilization Co., Ltd. domestic operating entity domestic operating entity </t>
  </si>
  <si>
    <t>Note 2. Summary of Significant Accounting Policies</t>
  </si>
  <si>
    <t>NOTE 2. SUMMARY OF SIGNIFICANT ACCOUNTING POLICIES BASIS OF ACCOUNTING AND PRESENTATION The unaudited interim consolidated financial statements of the Company as of February 28, 2017 and for the three and nine months ended February 28, 2017 and February 29,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February 28, 2017 are not necessarily indicative of the results to be expected for future quarters or for the year ending May 31, 2017. The acquisition of Linyi Xuefeng was treated as a combination of entities under common as Mr. Li Yuan was the chief executive officer, a major shareholder and had voting control of both companies. An acquisition of an entity under common control is treated similar to a "pooling of interest." Accordingly, the financial statements of the Company has been restated and include the historical balances of Linyi Xuefeng as if the acquisition occurred on the first day of the earliest period presented. All consolidated financial statements and notes to the consolidated financial statements are presented in United States dollars (US Dollar or US$ or $). VARIABLE INTEREST ENTITY The accompanying consolidated financial statements of the Company have been prepared on the accrual basis. Until January 19, 2016, the consolidated financial statements include the accounts of the Company, its wholly owned subsidiaries and its VIE for which it is deemed the primary beneficiary. On January 19, 2016, the VIE structure was terminated upon Baichuang Consulting exercising its option to purchase all of the registered equity of Jiangsu Xuefeng. Baichuang Consulting became the sole owner of Jiangsu Xuefeng. All significant inter-company accounts and transactions have been eliminated in consolidation. All consolidated financial statements and notes to the consolidated financial statements are presented in United States dollars ("US Dollar" or "US$" or "$"). ACQUISITION OF LINYI XUEFENG The following financial statement amounts and balances of Linyi Xuefeng have been included in the accompanying consolidated financial statements. February 28 , May 31, 201 7 2016 (Unaudited) Total Assets $ 31,188,704 $ 32,316,617 TOTAL LIABILITIES $ 8,252,611 $ 8,854,005 For the three months ended For the nine months ended February 28 , 2017 February 29 , 2016 February 28 , 2017 February 29 , 2016 (Unaudited) (Unaudited) (Unaudited) (Unaudited) TOTAL OPERATING EXPENSES $ 93,833 $ 90,215 $ 286,880 $ 352,926 TOTAL OTHER INCOME $ 217,978 $ 237,718 $ 667,040 $ 713,537 NET INCOME $ 147,056 $ 170,104 $ 451,542 $ 448,890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lmost all Company assets are located in PRC. The functional currency for the majority of the Companys operations is the Foreign Currency Matters. 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February 28, 2017 May 31, 2016 Balance sheet items, except for stockholders equity, as of periods end (unaudited) 0.1456 0.1519 Three Months Ended Nine Months Ended February 28, 2017 February 29, 2016 February 28, 2017 February 29, 2016 Amounts included in the statements of income, statements of changes in stockholders equity and statements of cash flows (unaudited) 0.1450 (unaudited) 0.1533 (unaudited) 0.1479 (unaudited) 0.1572 For the three months ended February 28, 2017 and February 29, 2016, foreign currency translation adjustments of $87,049 and $(1,024,809), respectively, and for the nine months ended February 28, 2017 and February 29, 2016, foreign currency translation adjustments of $(2,231,954) and $(1,127,637), respectively, have been reported as other comprehensive income. Other comprehensive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Revenues are primarily derived from selling and leasing garbage processing equipment, providing garbage recycling processing system technology support, renovation and upgrade services and patent licensing to customers. The Companys revenue recognition policies comply with FASB ASC 605 Revenue Recognition. Improvement and upgrading service is a one-time service provided to upgrade customers existing equipment before they opt to license and use our patented technology. The fee for the service would be paid within thirty (30) days upon execution of the contract. Inspection would be conducted by the customers according to industry standards within three days upon completion of the improvement and upgrading service. Performance testing would then be conducted on the upgraded equipment, which typically can be done within a month. A final inspection assessment report would be provided to the customers within five days upon completion of the testing and Customers would provide the Company with a signed acceptance form if they are satisfied. The Company will recognize the revenue for the improvement and upgrading service once the performance testing is passed and the final evaluation report is provided by the customer. Patent licensing is limited to five (5) years with payments due annually in advance and recognized as revenue monthly. We are responsible to provide repairing service when necessary, but customers would bear any out of pocket expense relating to the repairing service. We believe that lease receivables have four potential risks: operation risk, credit risk, accident risk and natural disasters risk. First, there is no guarantee that the licensee of our patent will have sufficient capital resources to perform the licensing agreement and pay the licensing fee on time or at all. The length of the agreement is up to five (5) years and therefore the Company may not able to collect fees for the entire agreement. Second, there is a potential credit risk for which the licensee may unilaterally terminate the agreement and thus affect the payout of the licensing agreement. Third, accident involving the equipment caused by employees of the licensee may have material adverse effect on the operation of the licensee. This unforeseeable risk could impact the licensees ability to perform throughout the length of the agreement. Lastly, unforeseeable natural disasters could have a material adverse effect on the production and operation of the Companys licensees. If their operation is impacted by events such as fire, flood or earthquakes, they may need to cease their operation and therefore may be unable to perform their obligations under the agreement. Linyi Xuefengs income relates solely to government for city pollution garbage processing system constructions. Government subsidies are recognized as earned when grant expenses are incurred up to the maximum amount allowed for each grant award. Sales-Type Leases The Company entered into three sales-type lease arrangements during the three months ended August 31, 2015, with two customers for financing of their purchase of garbage processing equipment. The arrangements with the customers have a fixed term of three years. Revenue from the sale of the equipment is recognized at the inception of the lease. The payments have been present valued with an annual interest rate of 5.25%. In connection with these arrangements, the Company recognized revenue of $14,300,324 for the year ended May 31, 2016. Future minimum collections for the year ending May 31 are as follows: Year Ending May 31, Amount 2017 $ 1,018,929 2018 4,211,219 2019 1,451,673 $ 6,681,821 Operating Leases The Company entered into five operating lease arrangements with four customers for garbage processing equipment on December 28, 2016, April 25, 2016, December 28, 2015 and November 6, 2015, respectively. The arrangement with the customer has a fixed term of five years with quarterly payments of $177,517 (RMB1,200,000), $177,517 (RMB1,200,000), $355,033 (RMB2,400,000), and $147,931 (RMB1,000,000) respectively. Revenue from the leasing of the equipment is recognized monthly. In addition, the lease required a security deposit on $698,923 (RMB4,800,000), $698,923 (RMB4,800,000), $1,397,846 (RMB9,600,000) and $582,437 (RMB4,000,000), respectively. At the end of the five years lease term, it will be determined whether the lease will be extended, leased to a new customer or returned to the Company. Future minimum payments for the years ending May 31 are as follows: Year Ending May 31, Amount 2017 $ 857,997 2018 3,431,989 2019 3,431,989 2020 3,431,989 2021 2,435,923 2022 414,206 $ 14,004,093 Multiple-Element Arrangements In October 2009, the FASB issued Accounting Standards Update (ASU) No. 2009-13, Multiple Deliverable Revenue Arrangements  Revenue RecognitionMultiple-Element Arrangements. Improvement and Upgrade Service The improvement and upgrade service is a one-time service. By the end of improvement and upgrading services, there is persuasive evidence of an arrangement exists since company has a signed contract with a customer; delivery has occurred and a customer has completed inspection and accepted the improvement and upgrading services then delivered; the fee is fixed and become due within 30 days upon the signing of the contract; and collectability is probabl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within one month. A final evaluation report is provided within five days of the completion of the performance testing. The fee for improvement and upgrade services is fixed and becomes due within 30 days, upon the signing of the contract. The fees for the improvement and upgrading services are not subject to refund, forfeiture or any other concession if patent licensing is not completed. The Company has met the agreed upon specifications and has not been required to make any refunds for its services. No warranty is provided by the Company. The customer is responsible for repair services when necessary. The out of pocket expenses for the repair services will be charged separately to the customer by the Company. Patent Licensing Patent licensing is limited to 5 years with payments due annually in advance.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a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 The Companys customer who pays for an upgrade and improvement fee is not required to enter into a licensing agreement to continue to use the patented technology. If the customer does not require the garbage processing equipment to reach the level of the patented technology which can process 500 tons to 1,000 tons of garbage per day, then the customer does not need to enter into the patent licensing agreement. Multiple Elements The Company determined that its improvement and upgrade services are individually a separate unit of accounting. In determining whether the improvement and upgrade services has standalone value, the Company considered factors including the availability of similar services from other vendors, its fee structure based on inclusion and exclusion of the service, and its marketing and delivery of the services. The Company uses the vendor-specific objective evidence to determine the selling price for its improvement and upgrade services when sold in multiple-element arrangements. Although not yet being sold separately, the price established by the management has the relevant authority. The Company also determined that the patent licensing has standalone value because the patent can be licensed separately. The Company uses the vendor-specific objective evidence to determine the price for patent licensing when sold in multiple-element arrangements. Although not yet being licensed separately, the price established by the management has the relevant authority. The Company establishes the price of upgrading and improvement service and the price of patent licensing is determined based on the following method: Since equipment improvement and upgrade service and patent leasing service are derived from the Companys patented technology, which the Company has the exclusive right to while others must obtain licensing rights to use the technology, the Company have a strong bargaining power in the market to undertake the promotion of its brand and corporate image. Furthermore, the Company uses a profit cost pricing method to determine the price of its product. The Company calculates the price by adding its target profit, or a 90% gross profit margin, to the base product cost to derive the final sale price of its services. The Company allocates the arrangement consideration based on their relative selling prices. Revenues for the improvement and upgrade services are recognized when completed, the performance testing is passed and the final evaluation report is provided by the customer, which generally is within 30 days, assuming all other revenue recognition criteria are met. Revenues for patent licensing are recognized monthly over the licensing period. The Company believes the effect of changes in the selling price for improvement and upgrade services and patent licensing will not have significant effect on the allocation of the arrangement.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February 28, 2017 and May 31, 2016, none of the Companys assets and liabilities were required to be reported at fair value on a recurring basis. Carrying values of non-derivative financial instruments, including cash, accounts receivable, prepaid VAT, accounts payable and accrued expenses, and deferred revenue approximate their fair values due to the short term nature of these financial instruments. There were no changes in methods or assumptions during the periods presented. CASH AND CASH EQUIVALENTS The Company considers all demand and time deposits and all highly liquid investments with an original maturity of three months or less to be cash equivalents FIXED ASSETS AND LEASE EQUIPMENT 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the original useful life or improve productivity are capitalized and depreciated over the periods benefited. Maintenance and repairs are generally expensed as incurred. The estimated useful lives for fixed asset categories are as follows: Computers and equipment 3 years Motor Vehicles 4 years Furniture and fixtures 5 years Lease equipment 15 years Machinery 10 years Building and improvement 20 years IMPAIRMENT OF LONG-LIVED ASSETS The Company applies FASB ASC 360, Property, Plant and Equipment, DEFERRED REVENUE Deferred revenue is advance payments received for patent licensing fees and received from government for city pollution garbage processing system constructions. These payments received, but not yet earned, are recognized as deferred revenue in the consolidated balance sheets.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7 and May 31, 2016, the Company does not have a liability for any unrecognized tax benefits. The income tax laws of various jurisdictions in which the Company and its subsidiaries operate are summarized as follows: United States The Company is subject to United States tax at graduated rates from 15% to 34% . No provision for income taxes in the United States has been made as the Company had no U.S. taxable income for the three and nine months ended February 28, 2017 and February 29, 2016. PRC Jiangsu Xuefeng and Baichuang Consulting are subject to an Enterprise Income Tax at 25% and file their own tax returns. Consolidated tax returns are not permitted in China. BVI Inclusion is incorporated in the BVI and is governed by their income tax laws. According to current BVI income tax law, the applicable income tax rate for the Company is 0%. Hong Kong Lotus is incorporated in Hong Kong. Pursuant to the income tax laws of Hong Kong, the Company is not subject to tax on non-Hong Kong source income. Advertising Costs Advertising costs are charged to operations when incurred. For the three months ended February 28, 2017 and February 29, 2016, advertising expense was $130,933 and $250,804 respectively. For the nine months ended February 28, 2017 and February 29, 2016, advertising expense was $355,033 and $639,804, respectively . Statutory Reserve Fund Pursuant to corporate law in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For the nine months ended February 28, 2017 and February 29, 2016, a statutory reserve of $401,191 and $451,729, respectively, was required to be allocated to the Company. VALUE ADDED TAX (VAT) All China-based enterprises are subject to a VAT imposed by the PRC government on their domestic product sales. The output VAT is charged to customers who purchase goods from the Company and the input VAT is paid when the Company purchases goods from its vendors. Input VAT rates are 17% for the purchasing activities conducted by the Company. Output VAT rate is 17% for all products. The input VAT can be offset against the output VAT. The VAT payable will be presented on the balance sheets when input VAT is less than the output VAT. Recoverable balance will be presented on the balance sheets when input VAT is larger than the output VAT. RECLASSIFICATION Certain amounts in the previous periods presented have been reclassified to conform to the current year financial statement presentation.</t>
  </si>
  <si>
    <t>Note 3. Recently Issued Accounting Standards</t>
  </si>
  <si>
    <t>NOTE 3. RECENTLY ISSUED ACCOUNTING STANDARD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is contract inception, variable consideration guidance applies only to variability resulting from reasons other than the form of the consideration, and clarification on contract modifications at transition. The implementation guidelines follow ASU No. 2014-09. In April 2016, the FASB issued Accounting Standards Update No. 2016-12,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is currently evaluating the impact of adopting this standard on its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is currently evaluating the effect the guidance will have on the consolidated financial statements.</t>
  </si>
  <si>
    <t>Note 4. Fixed Assets</t>
  </si>
  <si>
    <t>NOTE 4. FIXED ASSETS Fixed assets are summarized as follows: February 28, 20 17 May 31, 2016 (Unaudited) Computers and equipment $ 78,983 $ 64,817 Vehicles 84,343 87,984 Production facilities 8,163,027 8,515,428 Furniture and fixtures 111,671 116,493 Building and improvement 15,361,749 16,024,922 23,799,773 24,809,644 Less: accumulated depreciation (180,454) (111,354) $ 23,619,319 $ 24,698,290 For the three months ended February 28, 2017 and February 29, 2016, depreciation expense was $24,514 and $18,472 respectively. For the nine months ended February 28, 2017 and February 29, 2016, depreciation expense was $74,884 and $56,967 respectively. Building and improvements include approximately $7.7 million relating to construction of the garbage recycling processing plant and production facilities purchase (see note 1). Of this amount approximately $10,528 and $32,204 of depreciation has been taken during the three and nine months ended February 28, 2017, relating to office furniture and equipment placed in service. The facility has taken longer than originally planned to complete due to government delays and is expected to complete by May 31, 2017. Total investment is expected to be approximately $29 million.</t>
  </si>
  <si>
    <t>Note 5. Lease Equipment</t>
  </si>
  <si>
    <t xml:space="preserve">NOTE 5. LEASE EQUIPMENT February 28, 20 17 May 31, 2016 (Unaudited) Leasing equipment 20,951,209 17,327,200 Equipment construction in process 4,253,417 - 25,204,626 17,327,200 Less: accumulated depreciation (1,307,580) (422,193) $ 23,897,046 $ 16,905,007 For the three months ended February 28, 2017 and February 29, 2016, depreciation expense was $349,134 and $168,398 respectively. For the nine months ended February 28, 2017 and February 29, 2016, depreciation expense was $917,253 and $190,119 respectively. Before leasing the equipment to their client, the Company will upgrade the equipment to meet the clients requirement. The Company recorded the equipment as equipment construction in process before it finishes the upgrading process. As of February 28, 2017, $4,253,417 equipment construction in process was included in lease equipment. </t>
  </si>
  <si>
    <t>Note 6. Income Taxes</t>
  </si>
  <si>
    <t>NOTE 6. INCOME TAXES The Company is required to file income tax returns in both the United States and the PRC. Its operations in the United States have been insignificant and income taxes have not been accrued. In the PRC, the Company files tax returns for Jiangsu Xuefeng. The provision for (benefit from) income taxes consists of the following for the years ended February 28, 2017 and February 29, 2016: For the Three Months Ended For the Nine Months Ended February 28, 2017 February 29, 2016 February 28, 2017 February 29, 2016 (Unaudited) (Unaudited) (Unaudited) (Unaudited) Current $ 503,057 $ 368,084 $ 1,368,405 $ 1,446,510 Deferred (22,914) (22,397) (71,382) (87,497) Total $ 480,143 $ 345,687 $ 1,297,023 $ 1,358,231 As of February 28, 2017, the Company had unused operating loss carry-forwards of approximately $1,355,400 expiring in various years through 2022. The expected tax rate for income in the PRC is 25%. The following table reconciles the effective income tax rates with the statutory rates for the nine months ended February 28: 2017 2016 Statutory rate 25% 25% Government subsidy 3% 3% Effective income tax rate 22% 22% The recognized government subsidy by Linyi Xuefeng was tax exempt per notice form the PRC tax authorities and accordingly there is no tax provision to be recognized. The Company is required to file income tax returns in both the PRC and the United States. PRC tax filings for the tax year ended December 31, 2016 will be examined by the PRC tax authorities in May 2017. PRC tax filings for the tax year ended December 31, 2015 were examined by PRC tax authorities in May 2016. The tax filings were accepted and no adjustments were proposed by the PRC tax authorities. During the quarter ended February 28, 2017, the Company filed its U.S. federal income tax returns, including, without limitation, information returns on Internal Revenue Service (IRS) Form 5471,  Information Return of U.S. Persons with Respect to Certain Foreign Corporations the fiscal years ended May 31, 2016, 2015, 2014, 2013 and 2012. Of these years, 2012 is a short year income tax return required to be filed as a result of the change in fiscal year. These tax years are open and subject to examination by the taxing authorities.</t>
  </si>
  <si>
    <t>Note 7. Related Party Transactions</t>
  </si>
  <si>
    <t xml:space="preserve">NOTE 7. RELATED PARTY TRANSACTIONS On August 5, 2012, the Company entered into an agreement to lease the patent rights on garbage recycling processing technology from Li Yuan, one of the Companys stockholders. Under the current terms, the Company is required to pay a fee of $11,834 (RMB80,000) each month for five years from September 2012 to August 2017. The related prepaid patent leasing fees of $116,487 and $85,061 are included in prepaid expenses on the consolidated balance sheets as of February 28, 2017 and May 31, 2016, respectively. The remaining payments for the patent rights are as follows: Year Ending May 31, Amount 2017 $ 35,503 2018 35,503 $ 71,006 The Company obtained a demand loan from Li Yuan, a stockholder which is non-interest bearing. The total loan of approximately $561,000 represents $482,000 of expenses paid by the stockholder and payments of approximately $79,000 representing the registered capital and operating expenses of Baichuang Information Consulting (Shenzhen) Co., Ltd. The balance is reflected as loan from stockholder as of February 28, 2017 and May 31, 2016. On June 25, 2013, Linyi Xuefeng and the shareholder, Mr. Li Yuan, entered into a loan agreement pursuant to which Mr. Li Yuan provides a loan facility to the Linyi Xuefeng, which are non-interest bearing and expiring on June 30, 2017. The maximum amount of the loan is RMB200,000,000 ($32,389,400). Any borrowings in excess of this amount may be negotiated between the parties. On December 17, 2015, a resolution of the board was signed by Mr. Li Yuan, who is the sole shareholder of Linyi Xuefeng, surrendered a loan to the Linyi Xuefeng of RMB140,000,000 ($21,813,260) and treated as a capital contribution to the Linyi Xuefeng. The loans outstanding were $7,957,386 and $8,300,910 as of February 28, 2017 and May 31, 2016, respectively. Linyi Xuefeng also signed a series of agreements with Jiangsu Liding Machinery Manufacturing Co., Ltd (Jiangsu Liding) for the construction of the garbage recycling processing plant and production facilities purchase. The shareholder of the Company, Mr. Li Yuan, is also the shareholder of Jiangsu Liding. Total purchase amount $7,714,280 from Jiangsu Liding was fully delivered in December 2015, and included in the fixed assets of the accompanying consolidated balance sheet as of May 31, 2016. </t>
  </si>
  <si>
    <t>Note 8. Land Use Right</t>
  </si>
  <si>
    <t>NOTE 8. LAND USE RIGHT On September 6, 2013, the Company signed with Linyi Yanjiazhuang Beizhi Village government to obtain a land use right 66,667 square meters of land at total $6,477,880 (RMB40,000,000). In addition, the Company was required to subject a deed tax of $194,336 (RMB1,200,000 ). The purchase of the land was approved by local government on September 9, 2013. The Company fully paid the deed tax of $194,336 when the purchase agreement was signed. The Company paid $4,048,675 (RMB25,000,000) on September 25, 2013 and $2,429,205 (RMB15,000,000) on November 12, 2013 to local government for the land purchase. The land use right started on September 9, 2013 and ends on September 8, 2063. The amortization for the land use right for the three months ended February 28, 2017 and February 29, 2016 was $29,865 and $31,804, respectively. The amortization for the land use right for the nine months ended February 28, 2017 and February 29, 2016 was $91,421 and $97,150 respectively.</t>
  </si>
  <si>
    <t>Note 9. Security Deposit Payable</t>
  </si>
  <si>
    <t>NOTE 9. SECURITY DEPOSIT PAYABLE The company leased highly efficient organic waste disposal equipment to customers and received one year leasing fee as deposit. The security deposit payable was $3,378,129 and $2,794,868 as of February 28, 2017 and February 29, 2016, respectively.</t>
  </si>
  <si>
    <t>Note 10. Leases</t>
  </si>
  <si>
    <t>NOTE 10. LEASES The Company leases one office space under a one-year operating lease from an unrelated third party, which expired on March 31, 2016. The lease required the Company to prepay the rental for one year of $6,784 (RMB44,664). The lease provides for renewal options but the Company ceased the lease. The Company entered into a new lease agreement with an unrelated third party for new office space, which commenced on April 1, 2016 and expires on March 31, 2019. The lease requires the Company to prepay the semi-annual rental of $3,550 (RMB24,000). The lease provides for renewal options. The Company leases another office space under a three-year operating lease from an unrelated third party, which expired on May 31, 2016. The lease required the Company to prepay the semi-annual rental. On May 26, 2016, the Company renewed the lease for another three years which ends on May 31, 2019. Rent expense for the three months ended February 28, 2017 and February 29, 2016 was $1,740 and $1,892, respectively. Rent expense for the nine months ended February 28, 2017 and February 29, 2016 was $5,326 and $5,710 respectively. Future minimum payments for the years ending May 31 are as follows: Year Ending May 31, Amount 2017 $ 3,550 2018 14,556 2019 13,728 $ 31,834</t>
  </si>
  <si>
    <t>Note 11. Contingencies</t>
  </si>
  <si>
    <t>NOTE 11. CONTINGENCIES As disclosed in Note 6, the 2014, 2015 and 2016 tax years were filed late and are open and subject to examination by the taxing authorities. The Company is unable to determine the amount of penalties, if any, that may be assessed at this time. Management is of the opinion that penalties, if any, that may be assessed would not be material to the consolidated financial statements.</t>
  </si>
  <si>
    <t>Note 12. Vulnerability Due To Operations in The Prc</t>
  </si>
  <si>
    <t>NOTE 12. VULNERABILITY DUE TO OPERATIONS IN THE PRC The Companys operations may be adversely affected by significant political, economic and social uncertainties in the PRC. The different cultures, business preferences, corruption, diverse uncertain government regulations, tax systems and currency regulations are risks impacting the Companys current operations.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Note 13. Concentration of Credit and Business Risk</t>
  </si>
  <si>
    <t>NOTE 13. CONCENTRATION OF CREDIT AND BUSINESS RISK Cash and cash equivalents Substantially all of the Companys bank accounts are in banks located in the PRC and are not covered by protection similar to that provided by the FDIC on funds held in United States banks. Major customers For the three months ended February 28, 2017 and February 29, 2016, three customers of the Company accounted for 40% of revenue and three customers accounted for 47% of revenue, respectively. For the nine months ended February 28, 2017 and February 29, 2016, one customer of the Company accounted for 12% of revenue and two customers accounted for 75% of revenue, respectively. Two customers accounted for 100% accounts receivable at February 28, 2017 and May 31, 2016.</t>
  </si>
  <si>
    <t>Note 14. Condensed Financial Information of Registrant</t>
  </si>
  <si>
    <t>NOTE 14. CONDENSED FINANCIAL INFORMATION OF THE PARENT COMPANY The condensed financial information of the Companys US parent only balance sheets as of May 31, 2016, and the US parent company only statements of income, and cash flows for the year ended May 31, 2016 are as follows: Condensed Balance Sheets ASSETS May 31, 2016 Investment in subsidiaries $ 51,383,435 TOTAL ASSETS $ 51,383,435 LIABILITIES AND stockholders EQUITY Current liabilities: Loan from stockholder $ 492,678 Accrued liabilities 43,000 Total current liabilities 535,678 Stockholders equity: Common stock, $0.001 par value; 75,000,000 shares authorized; 63,020,871 shares issued and outstanding 63,021 Additional paid-in capital 34,584,997 Statutory reserve fund 1,843,520 Retained earnings 16,234,031 Other comprehensive income (1,877,812) Tot al stockholders equity 50,847,757 TOTAL LIABILITIES AND STOCKHOLDERS EQUITY $ 51,383,435 Condensed Statements of Income For The Year Ended May 31, 2016 Revenues: Share of earnings from investment in subsidiaries and $ 6,430,586 Operating expenses: 123,000 Net income $ 6,553,586 For The Year Ended May 31, 2016 Cash flows from operating activities: Net income $ 6,553,586 Adjustments to reconcile net income to net cash provided by (used in) operating activities Share of earnings from investment in subsidiaries (6,430,586) Increase in accrued liabilities 123,000 Net cash (used by) operating activities - Net increase in cash - Cash, beginning of year - Cash, end of year $ - Noncash financing activities: $ 100,438 Basis of Presentation The Company records its investment in its subsidiaries under the equity method of accounting. Such investments are presented as "Investment in subsidiaries" on the condensed balance sheet and the subsidiaries' profits are presented as "Share of earnings from investment in subsidiaries" in the condensed statement of operations.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hree and nine months ended May 31, 2016. Restricted Net Assets Under PRC laws and regulations, the Company's PRC subsidiaries are restricted in their ability to transfer certain of their net assets to the Company in the form of dividend payments, loans or advances. The restricted net assets of the Company's PRC subsidiaries amounted to approximately $50,848,000 as of May 31, 2016. 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s foreign exchange control regulations that restrict the Companys ability to convert RMB into US Dollars.</t>
  </si>
  <si>
    <t>Note 2. Summary of Significant Accounting Policies: Basis of Accounting and Presentation (Policies)</t>
  </si>
  <si>
    <t>Policies</t>
  </si>
  <si>
    <t>Basis of Accounting and Presentation</t>
  </si>
  <si>
    <t>BASIS OF ACCOUNTING AND PRESENTATION The unaudited interim consolidated financial statements of the Company as of February 28, 2017 and for the three and nine months ended February 28, 2017 and February 29,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February 28, 2017 are not necessarily indicative of the results to be expected for future quarters or for the year ending May 31, 2017. The acquisition of Linyi Xuefeng was treated as a combination of entities under common as Mr. Li Yuan was the chief executive officer, a major shareholder and had voting control of both companies. An acquisition of an entity under common control is treated similar to a "pooling of interest." Accordingly, the financial statements of the Company has been restated and include the historical balances of Linyi Xuefeng as if the acquisition occurred on the first day of the earliest period presented. All consolidated financial statements and notes to the consolidated financial statements are presented in United States dollars (US Dollar or US$ or $).</t>
  </si>
  <si>
    <t>Note 2. Summary of Significant Accounting Policies: Variable Interest Entity (Policies)</t>
  </si>
  <si>
    <t>Variable Interest Entity</t>
  </si>
  <si>
    <t>VARIABLE INTEREST ENTITY The accompanying consolidated financial statements of the Company have been prepared on the accrual basis. Until January 19, 2016, the consolidated financial statements include the accounts of the Company, its wholly owned subsidiaries and its VIE for which it is deemed the primary beneficiary. On January 19, 2016, the VIE structure was terminated upon Baichuang Consulting exercising its option to purchase all of the registered equity of Jiangsu Xuefeng. Baichuang Consulting became the sole owner of Jiangsu Xuefeng. All significant inter-company accounts and transactions have been eliminated in consolidation. All consolidated financial statements and notes to the consolidated financial statements are presented in United States dollars ("US Dollar" or "US$" or "$").</t>
  </si>
  <si>
    <t>Note 2. Summary of Significant Accounting Policies: Acquisition of Linyi Xuefeng (Policies)</t>
  </si>
  <si>
    <t>Acquisition of Linyi Xuefeng</t>
  </si>
  <si>
    <t>ACQUISITION OF LINYI XUEFENG The following financial statement amounts and balances of Linyi Xuefeng have been included in the accompanying consolidated financial statements. February 28 , May 31, 201 7 2016 (Unaudited) Total Assets $ 31,188,704 $ 32,316,617 TOTAL LIABILITIES $ 8,252,611 $ 8,854,005 For the three months ended For the nine months ended February 28 , 2017 February 29 , 2016 February 28 , 2017 February 29 , 2016 (Unaudited) (Unaudited) (Unaudited) (Unaudited) TOTAL OPERATING EXPENSES $ 93,833 $ 90,215 $ 286,880 $ 352,926 TOTAL OTHER INCOME $ 217,978 $ 237,718 $ 667,040 $ 713,537 NET INCOME $ 147,056 $ 170,104 $ 451,542 $ 448,890</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Foreign Currency Translation (Policies)</t>
  </si>
  <si>
    <t>Foreign Currency Translation</t>
  </si>
  <si>
    <t xml:space="preserve">FOREIGN CURRENCY TRANSLATION Almost all Company assets are located in PRC. The functional currency for the majority of the Companys operations is the Foreign Currency Matters. 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February 28, 2017 May 31, 2016 Balance sheet items, except for stockholders equity, as of periods end (unaudited) 0.1456 0.1519 Three Months Ended Nine Months Ended February 28, 2017 February 29, 2016 February 28, 2017 February 29, 2016 Amounts included in the statements of income, statements of changes in stockholders equity and statements of cash flows (unaudited) 0.1450 (unaudited) 0.1533 (unaudited) 0.1479 (unaudited) 0.1572 For the three months ended February 28, 2017 and February 29, 2016, foreign currency translation adjustments of $87,049 and $(1,024,809), respectively, and for the nine months ended February 28, 2017 and February 29, 2016, foreign currency translation adjustments of $(2,231,954) and $(1,127,637), respectively, have been reported as other comprehensive income. Other comprehensive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
  </si>
  <si>
    <t>Note 2. Summary of Significant Accounting Policies: Revenue Recognition (Policies)</t>
  </si>
  <si>
    <t>Revenue Recognition</t>
  </si>
  <si>
    <t>REVENUE RECOGNITION Revenues are primarily derived from selling and leasing garbage processing equipment, providing garbage recycling processing system technology support, renovation and upgrade services and patent licensing to customers. The Companys revenue recognition policies comply with FASB ASC 605 Revenue Recognition. Improvement and upgrading service is a one-time service provided to upgrade customers existing equipment before they opt to license and use our patented technology. The fee for the service would be paid within thirty (30) days upon execution of the contract. Inspection would be conducted by the customers according to industry standards within three days upon completion of the improvement and upgrading service. Performance testing would then be conducted on the upgraded equipment, which typically can be done within a month. A final inspection assessment report would be provided to the customers within five days upon completion of the testing and Customers would provide the Company with a signed acceptance form if they are satisfied. The Company will recognize the revenue for the improvement and upgrading service once the performance testing is passed and the final evaluation report is provided by the customer. Patent licensing is limited to five (5) years with payments due annually in advance and recognized as revenue monthly. We are responsible to provide repairing service when necessary, but customers would bear any out of pocket expense relating to the repairing service. We believe that lease receivables have four potential risks: operation risk, credit risk, accident risk and natural disasters risk. First, there is no guarantee that the licensee of our patent will have sufficient capital resources to perform the licensing agreement and pay the licensing fee on time or at all. The length of the agreement is up to five (5) years and therefore the Company may not able to collect fees for the entire agreement. Second, there is a potential credit risk for which the licensee may unilaterally terminate the agreement and thus affect the payout of the licensing agreement. Third, accident involving the equipment caused by employees of the licensee may have material adverse effect on the operation of the licensee. This unforeseeable risk could impact the licensees ability to perform throughout the length of the agreement. Lastly, unforeseeable natural disasters could have a material adverse effect on the production and operation of the Companys licensees. If their operation is impacted by events such as fire, flood or earthquakes, they may need to cease their operation and therefore may be unable to perform their obligations under the agreement. Linyi Xuefengs income relates solely to government for city pollution garbage processing system constructions. Government subsidies are recognized as earned when grant expenses are incurred up to the maximum amount allowed for each grant award.</t>
  </si>
  <si>
    <t>Note 2. Summary of Significant Accounting Policies: Sales-type Leases (Policies)</t>
  </si>
  <si>
    <t>Sales-type Leases</t>
  </si>
  <si>
    <t>Sales-Type Leases The Company entered into three sales-type lease arrangements during the three months ended August 31, 2015, with two customers for financing of their purchase of garbage processing equipment. The arrangements with the customers have a fixed term of three years. Revenue from the sale of the equipment is recognized at the inception of the lease. The payments have been present valued with an annual interest rate of 5.25%. In connection with these arrangements, the Company recognized revenue of $14,300,324 for the year ended May 31, 2016. Future minimum collections for the year ending May 31 are as follows: Year Ending May 31, Amount 2017 $ 1,018,929 2018 4,211,219 2019 1,451,673 $ 6,681,821 Operating Leases The Company entered into five operating lease arrangements with four customers for garbage processing equipment on December 28, 2016, April 25, 2016, December 28, 2015 and November 6, 2015, respectively. The arrangement with the customer has a fixed term of five years with quarterly payments of $177,517 (RMB1,200,000), $177,517 (RMB1,200,000), $355,033 (RMB2,400,000), and $147,931 (RMB1,000,000) respectively. Revenue from the leasing of the equipment is recognized monthly. In addition, the lease required a security deposit on $698,923 (RMB4,800,000), $698,923 (RMB4,800,000), $1,397,846 (RMB9,600,000) and $582,437 (RMB4,000,000), respectively. At the end of the five years lease term, it will be determined whether the lease will be extended, leased to a new customer or returned to the Company. Future minimum payments for the years ending May 31 are as follows: Year Ending May 31, Amount 2017 $ 857,997 2018 3,431,989 2019 3,431,989 2020 3,431,989 2021 2,435,923 2022 414,206 $ 14,004,093</t>
  </si>
  <si>
    <t>Note 2. Summary of Significant Accounting Policies: Multiple-element Arrangements (Policies)</t>
  </si>
  <si>
    <t>Multiple-element Arrangements</t>
  </si>
  <si>
    <t>Multiple-Element Arrangements In October 2009, the FASB issued Accounting Standards Update (ASU) No. 2009-13, Multiple Deliverable Revenue Arrangements  Revenue RecognitionMultiple-Element Arrangements. Improvement and Upgrade Service The improvement and upgrade service is a one-time service. By the end of improvement and upgrading services, there is persuasive evidence of an arrangement exists since company has a signed contract with a customer; delivery has occurred and a customer has completed inspection and accepted the improvement and upgrading services then delivered; the fee is fixed and become due within 30 days upon the signing of the contract; and collectability is probabl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within one month. A final evaluation report is provided within five days of the completion of the performance testing. The fee for improvement and upgrade services is fixed and becomes due within 30 days, upon the signing of the contract. The fees for the improvement and upgrading services are not subject to refund, forfeiture or any other concession if patent licensing is not completed. The Company has met the agreed upon specifications and has not been required to make any refunds for its services. No warranty is provided by the Company. The customer is responsible for repair services when necessary. The out of pocket expenses for the repair services will be charged separately to the customer by the Company. Patent Licensing Patent licensing is limited to 5 years with payments due annually in advance.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a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 The Companys customer who pays for an upgrade and improvement fee is not required to enter into a licensing agreement to continue to use the patented technology. If the customer does not require the garbage processing equipment to reach the level of the patented technology which can process 500 tons to 1,000 tons of garbage per day, then the customer does not need to enter into the patent licensing agreement. Multiple Elements The Company determined that its improvement and upgrade services are individually a separate unit of accounting. In determining whether the improvement and upgrade services has standalone value, the Company considered factors including the availability of similar services from other vendors, its fee structure based on inclusion and exclusion of the service, and its marketing and delivery of the services. The Company uses the vendor-specific objective evidence to determine the selling price for its improvement and upgrade services when sold in multiple-element arrangements. Although not yet being sold separately, the price established by the management has the relevant authority. The Company also determined that the patent licensing has standalone value because the patent can be licensed separately. The Company uses the vendor-specific objective evidence to determine the price for patent licensing when sold in multiple-element arrangements. Although not yet being licensed separately, the price established by the management has the relevant authority. The Company establishes the price of upgrading and improvement service and the price of patent licensing is determined based on the following method: Since equipment improvement and upgrade service and patent leasing service are derived from the Companys patented technology, which the Company has the exclusive right to while others must obtain licensing rights to use the technology, the Company have a strong bargaining power in the market to undertake the promotion of its brand and corporate image. Furthermore, the Company uses a profit cost pricing method to determine the price of its product. The Company calculates the price by adding its target profit, or a 90% gross profit margin, to the base product cost to derive the final sale price of its services. The Company allocates the arrangement consideration based on their relative selling prices. Revenues for the improvement and upgrade services are recognized when completed, the performance testing is passed and the final evaluation report is provided by the customer, which generally is within 30 days, assuming all other revenue recognition criteria are met. Revenues for patent licensing are recognized monthly over the licensing period. The Company believes the effect of changes in the selling price for improvement and upgrade services and patent licensing will not have significant effect on the allocation of the arrangement.</t>
  </si>
  <si>
    <t>Note 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February 28, 2017 and May 31, 2016, none of the Companys assets and liabilities were required to be reported at fair value on a recurring basis. Carrying values of non-derivative financial instruments, including cash, accounts receivable, prepaid VAT, accounts payable and accrued expenses, and deferred revenue approximate their fair values due to the short term nature of these financial instruments. There were no changes in methods or assumptions during the periods presented.</t>
  </si>
  <si>
    <t>Note 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Note 2. Summary of Significant Accounting Policies: Fixed Assets and Lease Equipment (Policies)</t>
  </si>
  <si>
    <t>Fixed Assets and Lease Equipment</t>
  </si>
  <si>
    <t>FIXED ASSETS AND LEASE EQUIPMENT 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the original useful life or improve productivity are capitalized and depreciated over the periods benefited. Maintenance and repairs are generally expensed as incurred. The estimated useful lives for fixed asset categories are as follows: Computers and equipment 3 years Motor Vehicles 4 years Furniture and fixtures 5 years Lease equipment 15 years Machinery 10 years Building and improvement 20 years</t>
  </si>
  <si>
    <t>Note 2. Summary of Significant Accounting Policies: Impairment of Long-lived Assests (Policies)</t>
  </si>
  <si>
    <t>Impairment of Long-lived Assests</t>
  </si>
  <si>
    <t>IMPAIRMENT OF LONG-LIVED ASSETS The Company applies FASB ASC 360, Property, Plant and Equipment,</t>
  </si>
  <si>
    <t>Note 2. Summary of Significant Accounting Policies: Deferred Revenue (Policies)</t>
  </si>
  <si>
    <t>Deferred Revenue</t>
  </si>
  <si>
    <t>DEFERRED REVENUE Deferred revenue is advance payments received for patent licensing fees and received from government for city pollution garbage processing system constructions. These payments received, but not yet earned, are recognized as deferred revenue in the consolidated balance sheets.</t>
  </si>
  <si>
    <t>Note 2. Summary of Significant Accounting Policies: Income Taxes (Policies)</t>
  </si>
  <si>
    <t>Income Taxes</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7 and May 31, 2016, the Company does not have a liability for any unrecognized tax benefits. The income tax laws of various jurisdictions in which the Company and its subsidiaries operate are summarized as follows: United States The Company is subject to United States tax at graduated rates from 15% to 34% . No provision for income taxes in the United States has been made as the Company had no U.S. taxable income for the three and nine months ended February 28, 2017 and February 29, 2016. PRC Jiangsu Xuefeng and Baichuang Consulting are subject to an Enterprise Income Tax at 25% and file their own tax returns. Consolidated tax returns are not permitted in China. BVI Inclusion is incorporated in the BVI and is governed by their income tax laws. According to current BVI income tax law, the applicable income tax rate for the Company is 0%. Hong Kong Lotus is incorporated in Hong Kong. Pursuant to the income tax laws of Hong Kong, the Company is not subject to tax on non-Hong Kong source income.</t>
  </si>
  <si>
    <t>Note 2. Summary of Significant Accounting Policies: Advertising Costs (Policies)</t>
  </si>
  <si>
    <t>Advertising Costs</t>
  </si>
  <si>
    <t>Advertising Costs Advertising costs are charged to operations when incurred. For the three months ended February 28, 2017 and February 29, 2016, advertising expense was $130,933 and $250,804 respectively. For the nine months ended February 28, 2017 and February 29, 2016, advertising expense was $355,033 and $639,804, respectively .</t>
  </si>
  <si>
    <t>Note 2. Summary of Significant Accounting Policies: Statutory Reserve Fund (Policies)</t>
  </si>
  <si>
    <t>Statutory Reserve Fund Pursuant to corporate law in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For the nine months ended February 28, 2017 and February 29, 2016, a statutory reserve of $401,191 and $451,729, respectively, was required to be allocated to the Company.</t>
  </si>
  <si>
    <t>Note 2. Summary of Significant Accounting Policies: Value Added Tax ("vat") (Policies)</t>
  </si>
  <si>
    <t>Value Added Tax ("vat")</t>
  </si>
  <si>
    <t>VALUE ADDED TAX (VAT) All China-based enterprises are subject to a VAT imposed by the PRC government on their domestic product sales. The output VAT is charged to customers who purchase goods from the Company and the input VAT is paid when the Company purchases goods from its vendors. Input VAT rates are 17% for the purchasing activities conducted by the Company. Output VAT rate is 17% for all products. The input VAT can be offset against the output VAT. The VAT payable will be presented on the balance sheets when input VAT is less than the output VAT. Recoverable balance will be presented on the balance sheets when input VAT is larger than the output VAT.</t>
  </si>
  <si>
    <t>Note 2. Summary of Significant Accounting Policies: Reclassification (Policies)</t>
  </si>
  <si>
    <t>Reclassification</t>
  </si>
  <si>
    <t>RECLASSIFICATION Certain amounts in the previous periods presented have been reclassified to conform to the current year financial statement presentation.</t>
  </si>
  <si>
    <t>Note 2. Summary of Significant Accounting Policies: Acquisition of Linyi Xuefeng: Schedule of Business Acquisitions, by Acquisition (Tables)</t>
  </si>
  <si>
    <t>Tables/Schedules</t>
  </si>
  <si>
    <t>Schedule of Business Acquisitions, by Acquisition</t>
  </si>
  <si>
    <t xml:space="preserve"> February 28 , May 31, 201 7 2016 (Unaudited) Total Assets $ 31,188,704 $ 32,316,617 TOTAL LIABILITIES $ 8,252,611 $ 8,854,005 For the three months ended For the nine months ended February 28 , 2017 February 29 , 2016 February 28 , 2017 February 29 , 2016 (Unaudited) (Unaudited) (Unaudited) (Unaudited) TOTAL OPERATING EXPENSES $ 93,833 $ 90,215 $ 286,880 $ 352,926 TOTAL OTHER INCOME $ 217,978 $ 237,718 $ 667,040 $ 713,537 NET INCOME $ 147,056 $ 170,104 $ 451,542 $ 448,890</t>
  </si>
  <si>
    <t>Note 2. Summary of Significant Accounting Policies: Foreign Currency Translation: Exchange Rates Utilized to Translate Amounts for Purposes of Preparing the Financial Statements (Tables)</t>
  </si>
  <si>
    <t>Exchange Rates Utilized to Translate Amounts for Purposes of Preparing the Financial Statements</t>
  </si>
  <si>
    <t xml:space="preserve"> February 28, 2017 May 31, 2016 Balance sheet items, except for stockholders equity, as of periods end (unaudited) 0.1456 0.1519 Three Months Ended Nine Months Ended February 28, 2017 February 29, 2016 February 28, 2017 February 29, 2016 Amounts included in the statements of income, statements of changes in stockholders equity and statements of cash flows (unaudited) 0.1450 (unaudited) 0.1533 (unaudited) 0.1479 (unaudited) 0.1572</t>
  </si>
  <si>
    <t>Note 2. Summary of Significant Accounting Policies: Sales-type Leases: Schedule of Future Minimum Collections Related to Sales-Type Lease Arrangement (Tables)</t>
  </si>
  <si>
    <t>Schedule of Future Minimum Collections Related to Sales-Type Lease Arrangement</t>
  </si>
  <si>
    <t xml:space="preserve"> Year Ending May 31, Amount 2017 $ 1,018,929 2018 4,211,219 2019 1,451,673 $ 6,681,821</t>
  </si>
  <si>
    <t>Note 2. Summary of Significant Accounting Policies: Sales-type Leases: Schedule of Future Minimum Rental Payments for Operating Leases (Tables)</t>
  </si>
  <si>
    <t>Schedule of Future Minimum Rental Payments for Operating Leases</t>
  </si>
  <si>
    <t xml:space="preserve"> Year Ending May 31, Amount 2017 $ 857,997 2018 3,431,989 2019 3,431,989 2020 3,431,989 2021 2,435,923 2022 414,206 $ 14,004,093</t>
  </si>
  <si>
    <t>Note 2. Summary of Significant Accounting Policies: Fixed Assets and Lease Equipment: Property, Plant, and Equipment Useful Life (Tables)</t>
  </si>
  <si>
    <t>Property, Plant, and Equipment Useful Life</t>
  </si>
  <si>
    <t xml:space="preserve"> Computers and equipment 3 years Motor Vehicles 4 years Furniture and fixtures 5 years Lease equipment 15 years Machinery 10 years Building and improvement 20 years</t>
  </si>
  <si>
    <t>Note 4. Fixed Assets: Fixed Assets (Tables)</t>
  </si>
  <si>
    <t>Fixed Assets</t>
  </si>
  <si>
    <t xml:space="preserve"> February 28, 20 17 May 31, 2016 (Unaudited) Computers and equipment $ 78,983 $ 64,817 Vehicles 84,343 87,984 Production facilities 8,163,027 8,515,428 Furniture and fixtures 111,671 116,493 Building and improvement 15,361,749 16,024,922 23,799,773 24,809,644 Less: accumulated depreciation (180,454) (111,354) $ 23,619,319 $ 24,698,290</t>
  </si>
  <si>
    <t>Note 5. Lease Equipment: Lessee, Operating Lease, Disclosure (Tables)</t>
  </si>
  <si>
    <t>Lessee, Operating Lease, Disclosure</t>
  </si>
  <si>
    <t xml:space="preserve"> February 28, 20 17 May 31, 2016 (Unaudited) Leasing equipment 20,951,209 17,327,200 Equipment construction in process 4,253,417 - 25,204,626 17,327,200 Less: accumulated depreciation (1,307,580) (422,193) $ 23,897,046 $ 16,905,007</t>
  </si>
  <si>
    <t>Note 6. Income Taxes: Provision for (Benefit from) Income Taxes (Tables)</t>
  </si>
  <si>
    <t>Provision for (Benefit from) Income Taxes</t>
  </si>
  <si>
    <t xml:space="preserve"> For the Three Months Ended For the Nine Months Ended February 28, 2017 February 29, 2016 February 28, 2017 February 29, 2016 (Unaudited) (Unaudited) (Unaudited) (Unaudited) Current $ 503,057 $ 368,084 $ 1,368,405 $ 1,446,510 Deferred (22,914) (22,397) (71,382) (87,497) Total $ 480,143 $ 345,687 $ 1,297,023 $ 1,358,231</t>
  </si>
  <si>
    <t>Note 6. Income Taxes: Schedule of Effective Income Tax Rate Reconciliation (Tables)</t>
  </si>
  <si>
    <t>Schedule of Effective Income Tax Rate Reconciliation</t>
  </si>
  <si>
    <t xml:space="preserve"> 2017 2016 Statutory rate 25% 25% Government subsidy 3% 3% Effective income tax rate 22% 22%</t>
  </si>
  <si>
    <t>Note 7. Related Party Transactions: Schedule of Future Payments on Lease of Rights of Patent (Tables)</t>
  </si>
  <si>
    <t>Schedule of Future Payments on Lease of Rights of Patent</t>
  </si>
  <si>
    <t xml:space="preserve"> Year Ending May 31, Amount 2017 $ 35,503 2018 35,503 $ 71,006 </t>
  </si>
  <si>
    <t>Note 10. Leases: Schedule of Future Minimum Lease Payments for Capital Leases (Tables)</t>
  </si>
  <si>
    <t>Schedule of Future Minimum Lease Payments for Capital Leases</t>
  </si>
  <si>
    <t xml:space="preserve"> Year Ending May 31, Amount 2017 $ 3,550 2018 14,556 2019 13,728 $ 31,834</t>
  </si>
  <si>
    <t>Note 14. Condensed Financial Information of Registrant: Condensed Balance Sheets - US Parent (Tables)</t>
  </si>
  <si>
    <t>Condensed Balance Sheets - US Parent</t>
  </si>
  <si>
    <t>Condensed Balance Sheets ASSETS May 31, 2016 Investment in subsidiaries $ 51,383,435 TOTAL ASSETS $ 51,383,435 LIABILITIES AND stockholders EQUITY Current liabilities: Loan from stockholder $ 492,678 Accrued liabilities 43,000 Total current liabilities 535,678 Stockholders equity: Common stock, $0.001 par value; 75,000,000 shares authorized; 63,020,871 shares issued and outstanding 63,021 Additional paid-in capital 34,584,997 Statutory reserve fund 1,843,520 Retained earnings 16,234,031 Other comprehensive income (1,877,812) Tot al stockholders equity 50,847,757 TOTAL LIABILITIES AND STOCKHOLDERS EQUITY $ 51,383,435</t>
  </si>
  <si>
    <t>Note 14. Condensed Financial Information of Registrant: Condensed Statement of Comprehensive Income - US Parent (Tables)</t>
  </si>
  <si>
    <t>Condensed Statement of Comprehensive Income - US Parent</t>
  </si>
  <si>
    <t>Condensed Statements of Income For The Year Ended May 31, 2016 Revenues: Share of earnings from investment in subsidiaries and $ 6,430,586 Operating expenses: 123,000 Net income $ 6,553,586</t>
  </si>
  <si>
    <t>Note 14. Condensed Financial Information of Registrant: Condensed Cash Flow Statement (Tables)</t>
  </si>
  <si>
    <t>Condensed Cash Flow Statement</t>
  </si>
  <si>
    <t xml:space="preserve"> For The Year Ended May 31, 2016 Cash flows from operating activities: Net income $ 6,553,586 Adjustments to reconcile net income to net cash provided by (used in) operating activities Share of earnings from investment in subsidiaries (6,430,586) Increase in accrued liabilities 123,000 Net cash (used by) operating activities - Net increase in cash - Cash, beginning of year - Cash, end of year $ - Noncash financing activities: $ 100,438</t>
  </si>
  <si>
    <t>Note 1. Organization (Details)</t>
  </si>
  <si>
    <t>Details</t>
  </si>
  <si>
    <t>Note 1. Organization: Reverse Acquisition Transaction (Details)</t>
  </si>
  <si>
    <t>Nov. 27, 2012shares</t>
  </si>
  <si>
    <t>Shares of Inclusion Acquired Upon Completion of Reverse Acquisition Transaction</t>
  </si>
  <si>
    <t>100.00%</t>
  </si>
  <si>
    <t>Shares of China Xuefeng Exchanged in Reverse Acquisition Transaction</t>
  </si>
  <si>
    <t>Percentage of Shares of China Xuefeng Issued in Reverse Acquisition Transaction</t>
  </si>
  <si>
    <t>76.65%</t>
  </si>
  <si>
    <t>Note 1. Organization: Forward Stock Split (Details) - USD ($)</t>
  </si>
  <si>
    <t>1 Months Ended</t>
  </si>
  <si>
    <t>Mar. 19, 2013</t>
  </si>
  <si>
    <t>Dec. 17, 2012</t>
  </si>
  <si>
    <t>Feb. 29, 2012</t>
  </si>
  <si>
    <t>Shares of Common Stock Authorized Prior to Forward Split</t>
  </si>
  <si>
    <t>Stock Issued During Period, Value, Share-based Compensation, Net of Forfeitures</t>
  </si>
  <si>
    <t>Note 1. Organization: Call Option Agreement (Details)</t>
  </si>
  <si>
    <t>Feb. 28, 2017$ / shares</t>
  </si>
  <si>
    <t>Purchase Price of Equity Subject to WFOE Exclusive Option to Purchase</t>
  </si>
  <si>
    <t>Purchase Price of Equity Subject to WFOE Exclusive Option to Purchase in RMB</t>
  </si>
  <si>
    <t>Note 2. Summary of Significant Accounting Policies: Acquisition of Linyi Xuefeng: Schedule of Business Acquisitions, by Acquisition (Details) - USD ($)</t>
  </si>
  <si>
    <t>Linyi Xuefeng</t>
  </si>
  <si>
    <t>Other Income</t>
  </si>
  <si>
    <t>Net Income (Loss) Attributable to Parent</t>
  </si>
  <si>
    <t>Note 2. Summary of Significant Accounting Policies: Foreign Currency Translation: Exchange Rates Utilized to Translate Amounts for Purposes of Preparing the Financial Statements (Details)</t>
  </si>
  <si>
    <t>Exchange Rate for Balance Sheet Items Other Than Stockholders' Equity</t>
  </si>
  <si>
    <t>Amounts included in the statements of income, statements of changes in stockholders' equity and statements of cash flows</t>
  </si>
  <si>
    <t>Note 2. Summary of Significant Accounting Policies: Foreign Currency Translation (Details) - USD ($)</t>
  </si>
  <si>
    <t>Foreign Currency Translation Adjustment</t>
  </si>
  <si>
    <t>Note 2. Summary of Significant Accounting Policies: Sales-type Leases (Details) - USD ($)</t>
  </si>
  <si>
    <t>SalesTypeLeasesArrangementMember</t>
  </si>
  <si>
    <t>Note 2. Summary of Significant Accounting Policies: Sales-type Leases: Schedule of Future Minimum Collections Related to Sales-Type Lease Arrangement (Details)</t>
  </si>
  <si>
    <t>Feb. 28, 2017USD ($)</t>
  </si>
  <si>
    <t>Future Minimum Collections Year Two</t>
  </si>
  <si>
    <t>Future Minimum Collections Year Three</t>
  </si>
  <si>
    <t>Future Minimum Collections Year Four</t>
  </si>
  <si>
    <t>Future Minimum Collections Total</t>
  </si>
  <si>
    <t>Note 2. Summary of Significant Accounting Policies: Sales-type Leases: Schedule of Future Minimum Rental Payments for Operating Leases (Detail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2. Summary of Significant Accounting Policies: Fixed Assets and Lease Equipment: Property, Plant, and Equipment Useful Life (Details)</t>
  </si>
  <si>
    <t>ComputersAndEquipmentMember</t>
  </si>
  <si>
    <t>Property, Plant and Equipment, Useful Life</t>
  </si>
  <si>
    <t>3 years</t>
  </si>
  <si>
    <t>Vehicles</t>
  </si>
  <si>
    <t>4 years</t>
  </si>
  <si>
    <t>FixturesAndFurnitureMember</t>
  </si>
  <si>
    <t>5 years</t>
  </si>
  <si>
    <t>LeaseEquipmentMember</t>
  </si>
  <si>
    <t>15 years</t>
  </si>
  <si>
    <t>Machinery and Equipment</t>
  </si>
  <si>
    <t>10 years</t>
  </si>
  <si>
    <t>Building and Building Improvements</t>
  </si>
  <si>
    <t>20 years</t>
  </si>
  <si>
    <t>Note 2. Summary of Significant Accounting Policies: Income Taxes (Details)</t>
  </si>
  <si>
    <t>Effective Income Tax Rate Reconciliation, Percent</t>
  </si>
  <si>
    <t>22.00%</t>
  </si>
  <si>
    <t>Minimum</t>
  </si>
  <si>
    <t>15.00%</t>
  </si>
  <si>
    <t>Maximum</t>
  </si>
  <si>
    <t>34.00%</t>
  </si>
  <si>
    <t>Note 2. Summary of Significant Accounting Policies: Advertising Costs (Details) - USD ($)</t>
  </si>
  <si>
    <t>Advertising Expense</t>
  </si>
  <si>
    <t>Note 2. Summary of Significant Accounting Policies: Statutory Reserve Fund (Details) - USD ($)</t>
  </si>
  <si>
    <t>Percentage of Net Income Required to Be Transferred to Reserve Fund Pursuant to PRC Accounting Rules and Regulations</t>
  </si>
  <si>
    <t>10.00%</t>
  </si>
  <si>
    <t>Percentage of Company's Registered Capital Required in Reserve Fund Pursuant to PRC Accounting Rules and Regulations</t>
  </si>
  <si>
    <t>50.00%</t>
  </si>
  <si>
    <t>Required Reserve Balance as a Percentage of Registered Capital</t>
  </si>
  <si>
    <t>25.00%</t>
  </si>
  <si>
    <t>Note 4. Fixed Assets: Fixed Assets (Details) - USD ($)</t>
  </si>
  <si>
    <t>Fixed Assets, Gross</t>
  </si>
  <si>
    <t>Accumulated Depreciation</t>
  </si>
  <si>
    <t>Manufacturing Facility</t>
  </si>
  <si>
    <t>Note 4. Fixed Assets (Details) - USD ($)</t>
  </si>
  <si>
    <t>Note 5. Lease Equipment: Lessee, Operating Lease, Disclosure (Details) - USD ($)</t>
  </si>
  <si>
    <t>Lease Equipment, Gross</t>
  </si>
  <si>
    <t>Construction in Progress</t>
  </si>
  <si>
    <t>Note 5. Lease Equipment (Details) - USD ($)</t>
  </si>
  <si>
    <t>Note 6. Income Taxes: Provision for (Benefit from) Income Taxes (Details) - USD ($)</t>
  </si>
  <si>
    <t>Provision for Income Taxes, Current</t>
  </si>
  <si>
    <t>Deferred income taxes</t>
  </si>
  <si>
    <t>Income Tax Expense (Benefit), Extraordinary Items</t>
  </si>
  <si>
    <t>Note 6. Income Taxes (Details)</t>
  </si>
  <si>
    <t>Operating Loss Carryforwards</t>
  </si>
  <si>
    <t>Note 6. Income Taxes: Schedule of Effective Income Tax Rate Reconciliation (Details)</t>
  </si>
  <si>
    <t>Effective Income Tax Rate Reconciliation, at Federal Statutory Income Tax Rate, Percent</t>
  </si>
  <si>
    <t>Government Subsidy</t>
  </si>
  <si>
    <t>3.00%</t>
  </si>
  <si>
    <t>Note 7. Related Party Transactions: Related Party Patent Rights Lease (Details) - USD ($)</t>
  </si>
  <si>
    <t>Monthly Amount Owed to Related Party for Lease of Patent Rights</t>
  </si>
  <si>
    <t>Monthly Amount Owed to Related Party for Lease of Patent Rights - RMB</t>
  </si>
  <si>
    <t>Prepaid patent leasing fee</t>
  </si>
  <si>
    <t>Note 7. Related Party Transactions: Schedule of Future Payments on Lease of Rights of Patent (Details)</t>
  </si>
  <si>
    <t>Future payments on lease of rights of patent, year two</t>
  </si>
  <si>
    <t>Future payments on lease of rights of patent, year three</t>
  </si>
  <si>
    <t>Future payments on lease of rights of patent</t>
  </si>
  <si>
    <t>Note 7. Related Party Transactions: Loan From Stockholder (Details)</t>
  </si>
  <si>
    <t>Loan from Stockholder for Expenses Paid</t>
  </si>
  <si>
    <t>Expenses paid by the stockholder</t>
  </si>
  <si>
    <t>Loan from Stockholder for Registered Capital and Operating Expenses</t>
  </si>
  <si>
    <t>Note 8. Land Use Right (Details) - USD ($)</t>
  </si>
  <si>
    <t>Note 9. Security Deposit Payable (Details) - USD ($)</t>
  </si>
  <si>
    <t>Note 10. Leases (Details) - USD ($)</t>
  </si>
  <si>
    <t>Total Prepayment Required for Operating Lease</t>
  </si>
  <si>
    <t>Total Prepayment Required for Operating Lease - RMB</t>
  </si>
  <si>
    <t>Lease Expense</t>
  </si>
  <si>
    <t>Note 10. Leases: Schedule of Future Minimum Lease Payments for Capital Leases (Details)</t>
  </si>
  <si>
    <t>Capital Leases, Future Minimum Payments Due in Two Years</t>
  </si>
  <si>
    <t>Capital Leases, Future Minimum Payments Due in Three Years</t>
  </si>
  <si>
    <t>Capital Leases, Future Minimum Payments Due in Four Years</t>
  </si>
  <si>
    <t>Capital Leases, Future Minimum Payments Due</t>
  </si>
  <si>
    <t>Note 13. Concentration of Credit and Business Risk (Details)</t>
  </si>
  <si>
    <t>Concentration Risk, Customer</t>
  </si>
  <si>
    <t>three customers of the Company accounted for 40% of revenue and three customers accounted for 47% of revenue, respectively</t>
  </si>
  <si>
    <t>one customer of the Company accounted for 12% of revenue and two customers accounted for 75% of revenue, respectively</t>
  </si>
  <si>
    <t>Note 14. Condensed Financial Information of Registrant: Condensed Balance Sheets - US Parent (Details) - USD ($)</t>
  </si>
  <si>
    <t>Parent Company</t>
  </si>
  <si>
    <t>Investment In Subsidiaries And Vies</t>
  </si>
  <si>
    <t>Note 14. Condensed Financial Information of Registrant: Condensed Statement of Comprehensive Income - US Parent (Details) - USD ($)</t>
  </si>
  <si>
    <t>Share of earnings from investment in subsidiaries and VIEs</t>
  </si>
  <si>
    <t>Note 14. Condensed Financial Information of Registrant: Condensed Cash Flow Statement (Details) - USD ($)</t>
  </si>
  <si>
    <t>Net cash (used in) provided by operating activities</t>
  </si>
  <si>
    <t>Increase (Decrease) in Accrued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18487</v>
      </c>
    </row>
    <row r="10" spans="1:3">
      <c r="A10" s="4" t="s">
        <v>16</v>
      </c>
      <c r="B10" s="4" t="s">
        <v>17</v>
      </c>
    </row>
    <row r="11" spans="1:3">
      <c r="A11" s="4" t="s">
        <v>18</v>
      </c>
      <c r="C11" s="5" t="n">
        <v>6302087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v>
      </c>
      <c r="B1" s="2" t="s">
        <v>2</v>
      </c>
      <c r="C1" s="2" t="s">
        <v>34</v>
      </c>
    </row>
    <row r="2" spans="1:3">
      <c r="A2" s="3" t="s">
        <v>35</v>
      </c>
    </row>
    <row r="3" spans="1:3">
      <c r="A3" s="4" t="s">
        <v>36</v>
      </c>
      <c r="B3" s="7" t="n">
        <v>6253270</v>
      </c>
      <c r="C3" s="7" t="n">
        <v>5912106</v>
      </c>
    </row>
    <row r="4" spans="1:3">
      <c r="A4" s="4" t="s">
        <v>37</v>
      </c>
      <c r="B4" s="5" t="n">
        <v>4160389</v>
      </c>
      <c r="C4" s="5" t="n">
        <v>4173156</v>
      </c>
    </row>
    <row r="5" spans="1:3">
      <c r="A5" s="4" t="s">
        <v>38</v>
      </c>
      <c r="B5" s="5" t="n">
        <v>4739236</v>
      </c>
      <c r="C5" s="5" t="n">
        <v>3735575</v>
      </c>
    </row>
    <row r="6" spans="1:3">
      <c r="A6" s="4" t="s">
        <v>39</v>
      </c>
      <c r="B6" s="5" t="n">
        <v>294532</v>
      </c>
      <c r="C6" s="5" t="n">
        <v>88477</v>
      </c>
    </row>
    <row r="7" spans="1:3">
      <c r="A7" s="4" t="s">
        <v>40</v>
      </c>
      <c r="B7" s="5" t="n">
        <v>89422</v>
      </c>
    </row>
    <row r="8" spans="1:3">
      <c r="A8" s="4" t="s">
        <v>41</v>
      </c>
      <c r="B8" s="5" t="n">
        <v>15536849</v>
      </c>
      <c r="C8" s="5" t="n">
        <v>13909314</v>
      </c>
    </row>
    <row r="9" spans="1:3">
      <c r="A9" s="3" t="s">
        <v>42</v>
      </c>
    </row>
    <row r="10" spans="1:3">
      <c r="A10" s="4" t="s">
        <v>43</v>
      </c>
      <c r="B10" s="5" t="n">
        <v>23619319</v>
      </c>
      <c r="C10" s="5" t="n">
        <v>24698290</v>
      </c>
    </row>
    <row r="11" spans="1:3">
      <c r="A11" s="4" t="s">
        <v>44</v>
      </c>
      <c r="B11" s="5" t="n">
        <v>23897046</v>
      </c>
      <c r="C11" s="5" t="n">
        <v>16905007</v>
      </c>
    </row>
    <row r="12" spans="1:3">
      <c r="A12" s="4" t="s">
        <v>45</v>
      </c>
      <c r="B12" s="5" t="n">
        <v>5579154</v>
      </c>
      <c r="C12" s="5" t="n">
        <v>5913880</v>
      </c>
    </row>
    <row r="13" spans="1:3">
      <c r="A13" s="4" t="s">
        <v>46</v>
      </c>
      <c r="B13" s="5" t="n">
        <v>2525158</v>
      </c>
      <c r="C13" s="5" t="n">
        <v>5907361</v>
      </c>
    </row>
    <row r="14" spans="1:3">
      <c r="A14" s="4" t="s">
        <v>47</v>
      </c>
      <c r="B14" s="5" t="n">
        <v>338850</v>
      </c>
      <c r="C14" s="5" t="n">
        <v>280184</v>
      </c>
    </row>
    <row r="15" spans="1:3">
      <c r="A15" s="4" t="s">
        <v>48</v>
      </c>
      <c r="B15" s="5" t="n">
        <v>55959527</v>
      </c>
      <c r="C15" s="5" t="n">
        <v>53704722</v>
      </c>
    </row>
    <row r="16" spans="1:3">
      <c r="A16" s="4" t="s">
        <v>49</v>
      </c>
      <c r="B16" s="5" t="n">
        <v>71496376</v>
      </c>
      <c r="C16" s="5" t="n">
        <v>67614036</v>
      </c>
    </row>
    <row r="17" spans="1:3">
      <c r="A17" s="3" t="s">
        <v>50</v>
      </c>
    </row>
    <row r="18" spans="1:3">
      <c r="A18" s="4" t="s">
        <v>51</v>
      </c>
      <c r="B18" s="5" t="n">
        <v>2227822</v>
      </c>
      <c r="C18" s="5" t="n">
        <v>1247399</v>
      </c>
    </row>
    <row r="19" spans="1:3">
      <c r="A19" s="4" t="s">
        <v>52</v>
      </c>
      <c r="B19" s="5" t="n">
        <v>3382983</v>
      </c>
      <c r="C19" s="5" t="n">
        <v>2967016</v>
      </c>
    </row>
    <row r="20" spans="1:3">
      <c r="A20" s="4" t="s">
        <v>53</v>
      </c>
      <c r="B20" s="5" t="n">
        <v>741559</v>
      </c>
      <c r="C20" s="5" t="n">
        <v>810428</v>
      </c>
    </row>
    <row r="21" spans="1:3">
      <c r="A21" s="4" t="s">
        <v>54</v>
      </c>
      <c r="B21" s="5" t="n">
        <v>8518397</v>
      </c>
      <c r="C21" s="5" t="n">
        <v>8781471</v>
      </c>
    </row>
    <row r="22" spans="1:3">
      <c r="A22" s="4" t="s">
        <v>55</v>
      </c>
      <c r="B22" s="5" t="n">
        <v>151787</v>
      </c>
      <c r="C22" s="5" t="n">
        <v>165097</v>
      </c>
    </row>
    <row r="23" spans="1:3">
      <c r="A23" s="4" t="s">
        <v>56</v>
      </c>
      <c r="B23" s="5" t="n">
        <v>15022548</v>
      </c>
      <c r="C23" s="5" t="n">
        <v>13971411</v>
      </c>
    </row>
    <row r="24" spans="1:3">
      <c r="A24" s="4" t="s">
        <v>57</v>
      </c>
      <c r="B24" s="5" t="n">
        <v>3378129</v>
      </c>
      <c r="C24" s="5" t="n">
        <v>2794868</v>
      </c>
    </row>
    <row r="25" spans="1:3">
      <c r="A25" s="4" t="s">
        <v>58</v>
      </c>
      <c r="B25" s="5" t="n">
        <v>18400677</v>
      </c>
      <c r="C25" s="5" t="n">
        <v>16766279</v>
      </c>
    </row>
    <row r="26" spans="1:3">
      <c r="A26" s="3" t="s">
        <v>59</v>
      </c>
    </row>
    <row r="27" spans="1:3">
      <c r="A27" s="4" t="s">
        <v>60</v>
      </c>
      <c r="B27" s="5" t="n">
        <v>63021</v>
      </c>
      <c r="C27" s="5" t="n">
        <v>63021</v>
      </c>
    </row>
    <row r="28" spans="1:3">
      <c r="A28" s="4" t="s">
        <v>61</v>
      </c>
      <c r="B28" s="5" t="n">
        <v>34584997</v>
      </c>
      <c r="C28" s="5" t="n">
        <v>34584997</v>
      </c>
    </row>
    <row r="29" spans="1:3">
      <c r="A29" s="4" t="s">
        <v>62</v>
      </c>
      <c r="B29" s="5" t="n">
        <v>2244711</v>
      </c>
      <c r="C29" s="5" t="n">
        <v>1843520</v>
      </c>
    </row>
    <row r="30" spans="1:3">
      <c r="A30" s="4" t="s">
        <v>63</v>
      </c>
      <c r="B30" s="5" t="n">
        <v>20312736</v>
      </c>
      <c r="C30" s="5" t="n">
        <v>16234031</v>
      </c>
    </row>
    <row r="31" spans="1:3">
      <c r="A31" s="4" t="s">
        <v>64</v>
      </c>
      <c r="B31" s="5" t="n">
        <v>-4109766</v>
      </c>
      <c r="C31" s="5" t="n">
        <v>-1877812</v>
      </c>
    </row>
    <row r="32" spans="1:3">
      <c r="A32" s="4" t="s">
        <v>65</v>
      </c>
      <c r="B32" s="5" t="n">
        <v>53095699</v>
      </c>
      <c r="C32" s="5" t="n">
        <v>50847757</v>
      </c>
    </row>
    <row r="33" spans="1:3">
      <c r="A33" s="4" t="s">
        <v>66</v>
      </c>
      <c r="B33" s="7" t="n">
        <v>71496376</v>
      </c>
      <c r="C33" s="7" t="n">
        <v>67614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67</v>
      </c>
      <c r="B1" s="2" t="s">
        <v>2</v>
      </c>
      <c r="C1" s="2" t="s">
        <v>34</v>
      </c>
    </row>
    <row r="2" spans="1:3">
      <c r="A2" s="3" t="s">
        <v>68</v>
      </c>
    </row>
    <row r="3" spans="1:3">
      <c r="A3" s="4" t="s">
        <v>69</v>
      </c>
      <c r="B3" s="8" t="n">
        <v>0.001</v>
      </c>
      <c r="C3" s="8" t="n">
        <v>0.001</v>
      </c>
    </row>
    <row r="4" spans="1:3">
      <c r="A4" s="4" t="s">
        <v>70</v>
      </c>
      <c r="B4" s="5" t="n">
        <v>75000000</v>
      </c>
      <c r="C4" s="5" t="n">
        <v>75000000</v>
      </c>
    </row>
    <row r="5" spans="1:3">
      <c r="A5" s="4" t="s">
        <v>71</v>
      </c>
      <c r="B5" s="5" t="n">
        <v>63020871</v>
      </c>
      <c r="C5" s="5" t="n">
        <v>63020871</v>
      </c>
    </row>
    <row r="6" spans="1:3">
      <c r="A6" s="4" t="s">
        <v>72</v>
      </c>
      <c r="B6" s="5" t="n">
        <v>63020871</v>
      </c>
      <c r="C6" s="5" t="n">
        <v>63020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109</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955155</v>
      </c>
      <c r="C4" s="7" t="n">
        <v>1650928</v>
      </c>
      <c r="D4" s="7" t="n">
        <v>5443844</v>
      </c>
      <c r="E4" s="7" t="n">
        <v>18735911</v>
      </c>
    </row>
    <row r="5" spans="1:5">
      <c r="A5" s="4" t="s">
        <v>78</v>
      </c>
      <c r="B5" s="5" t="n">
        <v>671135</v>
      </c>
      <c r="C5" s="5" t="n">
        <v>348793</v>
      </c>
      <c r="D5" s="5" t="n">
        <v>1845971</v>
      </c>
      <c r="E5" s="5" t="n">
        <v>394120</v>
      </c>
    </row>
    <row r="6" spans="1:5">
      <c r="A6" s="4" t="s">
        <v>79</v>
      </c>
      <c r="B6" s="5" t="n">
        <v>2626290</v>
      </c>
      <c r="C6" s="5" t="n">
        <v>1999721</v>
      </c>
      <c r="D6" s="5" t="n">
        <v>7289815</v>
      </c>
      <c r="E6" s="5" t="n">
        <v>19130031</v>
      </c>
    </row>
    <row r="7" spans="1:5">
      <c r="A7" s="3" t="s">
        <v>80</v>
      </c>
    </row>
    <row r="8" spans="1:5">
      <c r="A8" s="4" t="s">
        <v>81</v>
      </c>
      <c r="B8" s="5" t="n">
        <v>154534</v>
      </c>
      <c r="C8" s="5" t="n">
        <v>6773</v>
      </c>
      <c r="D8" s="5" t="n">
        <v>410863</v>
      </c>
      <c r="E8" s="5" t="n">
        <v>12058881</v>
      </c>
    </row>
    <row r="9" spans="1:5">
      <c r="A9" s="4" t="s">
        <v>82</v>
      </c>
      <c r="B9" s="5" t="n">
        <v>349084</v>
      </c>
      <c r="C9" s="5" t="n">
        <v>169854</v>
      </c>
      <c r="D9" s="5" t="n">
        <v>922285</v>
      </c>
      <c r="E9" s="5" t="n">
        <v>191879</v>
      </c>
    </row>
    <row r="10" spans="1:5">
      <c r="A10" s="4" t="s">
        <v>83</v>
      </c>
      <c r="B10" s="5" t="n">
        <v>503618</v>
      </c>
      <c r="C10" s="5" t="n">
        <v>176627</v>
      </c>
      <c r="D10" s="5" t="n">
        <v>1333148</v>
      </c>
      <c r="E10" s="5" t="n">
        <v>12250760</v>
      </c>
    </row>
    <row r="11" spans="1:5">
      <c r="A11" s="4" t="s">
        <v>84</v>
      </c>
      <c r="B11" s="5" t="n">
        <v>2122672</v>
      </c>
      <c r="C11" s="5" t="n">
        <v>1823094</v>
      </c>
      <c r="D11" s="5" t="n">
        <v>5956667</v>
      </c>
      <c r="E11" s="5" t="n">
        <v>6879271</v>
      </c>
    </row>
    <row r="12" spans="1:5">
      <c r="A12" s="3" t="s">
        <v>85</v>
      </c>
    </row>
    <row r="13" spans="1:5">
      <c r="A13" s="4" t="s">
        <v>86</v>
      </c>
      <c r="B13" s="5" t="n">
        <v>181591</v>
      </c>
      <c r="C13" s="5" t="n">
        <v>346500</v>
      </c>
      <c r="D13" s="5" t="n">
        <v>510234</v>
      </c>
      <c r="E13" s="5" t="n">
        <v>907819</v>
      </c>
    </row>
    <row r="14" spans="1:5">
      <c r="A14" s="4" t="s">
        <v>87</v>
      </c>
      <c r="B14" s="5" t="n">
        <v>153086</v>
      </c>
      <c r="C14" s="5" t="n">
        <v>283594</v>
      </c>
      <c r="D14" s="5" t="n">
        <v>696399</v>
      </c>
      <c r="E14" s="5" t="n">
        <v>878897</v>
      </c>
    </row>
    <row r="15" spans="1:5">
      <c r="A15" s="4" t="s">
        <v>88</v>
      </c>
      <c r="B15" s="5" t="n">
        <v>334677</v>
      </c>
      <c r="C15" s="5" t="n">
        <v>630094</v>
      </c>
      <c r="D15" s="5" t="n">
        <v>1206633</v>
      </c>
      <c r="E15" s="5" t="n">
        <v>1786716</v>
      </c>
    </row>
    <row r="16" spans="1:5">
      <c r="A16" s="4" t="s">
        <v>89</v>
      </c>
      <c r="B16" s="5" t="n">
        <v>1787995</v>
      </c>
      <c r="C16" s="5" t="n">
        <v>1193000</v>
      </c>
      <c r="D16" s="5" t="n">
        <v>4750034</v>
      </c>
      <c r="E16" s="5" t="n">
        <v>5092555</v>
      </c>
    </row>
    <row r="17" spans="1:5">
      <c r="A17" s="4" t="s">
        <v>90</v>
      </c>
      <c r="B17" s="5" t="n">
        <v>103903</v>
      </c>
      <c r="C17" s="5" t="n">
        <v>164746</v>
      </c>
      <c r="D17" s="5" t="n">
        <v>361197</v>
      </c>
      <c r="E17" s="5" t="n">
        <v>267367</v>
      </c>
    </row>
    <row r="18" spans="1:5">
      <c r="A18" s="4" t="s">
        <v>91</v>
      </c>
      <c r="B18" s="5" t="n">
        <v>217462</v>
      </c>
      <c r="C18" s="5" t="n">
        <v>237909</v>
      </c>
      <c r="D18" s="5" t="n">
        <v>665688</v>
      </c>
      <c r="E18" s="5" t="n">
        <v>713729</v>
      </c>
    </row>
    <row r="19" spans="1:5">
      <c r="A19" s="4" t="s">
        <v>92</v>
      </c>
      <c r="B19" s="5" t="n">
        <v>2109360</v>
      </c>
      <c r="C19" s="5" t="n">
        <v>1595655</v>
      </c>
      <c r="D19" s="5" t="n">
        <v>5776919</v>
      </c>
      <c r="E19" s="5" t="n">
        <v>6073651</v>
      </c>
    </row>
    <row r="20" spans="1:5">
      <c r="A20" s="4" t="s">
        <v>93</v>
      </c>
      <c r="B20" s="5" t="n">
        <v>480143</v>
      </c>
      <c r="C20" s="5" t="n">
        <v>345687</v>
      </c>
      <c r="D20" s="5" t="n">
        <v>1297023</v>
      </c>
      <c r="E20" s="5" t="n">
        <v>1358231</v>
      </c>
    </row>
    <row r="21" spans="1:5">
      <c r="A21" s="4" t="s">
        <v>94</v>
      </c>
      <c r="B21" s="5" t="n">
        <v>1629217</v>
      </c>
      <c r="C21" s="5" t="n">
        <v>1249968</v>
      </c>
      <c r="D21" s="5" t="n">
        <v>4479896</v>
      </c>
      <c r="E21" s="5" t="n">
        <v>4715420</v>
      </c>
    </row>
    <row r="22" spans="1:5">
      <c r="A22" s="4" t="s">
        <v>95</v>
      </c>
      <c r="C22" s="5" t="n">
        <v>-53657</v>
      </c>
      <c r="E22" s="5" t="n">
        <v>-212096</v>
      </c>
    </row>
    <row r="23" spans="1:5">
      <c r="A23" s="4" t="s">
        <v>96</v>
      </c>
      <c r="B23" s="7" t="n">
        <v>1629217</v>
      </c>
      <c r="C23" s="7" t="n">
        <v>1196311</v>
      </c>
      <c r="D23" s="7" t="n">
        <v>4479896</v>
      </c>
      <c r="E23" s="7" t="n">
        <v>4503324</v>
      </c>
    </row>
    <row r="24" spans="1:5">
      <c r="A24" s="4" t="s">
        <v>97</v>
      </c>
      <c r="B24" s="9" t="n">
        <v>0.03</v>
      </c>
      <c r="C24" s="9" t="n">
        <v>0.02</v>
      </c>
      <c r="D24" s="9" t="n">
        <v>0.07000000000000001</v>
      </c>
      <c r="E24" s="9" t="n">
        <v>0.07000000000000001</v>
      </c>
    </row>
    <row r="25" spans="1:5">
      <c r="A25" s="4" t="s">
        <v>98</v>
      </c>
      <c r="B25" s="5" t="n">
        <v>63020871</v>
      </c>
      <c r="C25" s="5" t="n">
        <v>63020871</v>
      </c>
      <c r="D25" s="5" t="n">
        <v>63020871</v>
      </c>
      <c r="E25" s="5" t="n">
        <v>63020871</v>
      </c>
    </row>
    <row r="26" spans="1:5">
      <c r="A26" s="3" t="s">
        <v>99</v>
      </c>
    </row>
    <row r="27" spans="1:5">
      <c r="A27" s="4" t="s">
        <v>100</v>
      </c>
      <c r="B27" s="7" t="n">
        <v>1629217</v>
      </c>
      <c r="C27" s="7" t="n">
        <v>1249968</v>
      </c>
      <c r="D27" s="7" t="n">
        <v>4479896</v>
      </c>
      <c r="E27" s="7" t="n">
        <v>4715420</v>
      </c>
    </row>
    <row r="28" spans="1:5">
      <c r="A28" s="4" t="s">
        <v>101</v>
      </c>
      <c r="B28" s="5" t="n">
        <v>87049</v>
      </c>
      <c r="C28" s="5" t="n">
        <v>-1024809</v>
      </c>
      <c r="D28" s="5" t="n">
        <v>-2231954</v>
      </c>
      <c r="E28" s="5" t="n">
        <v>-1127637</v>
      </c>
    </row>
    <row r="29" spans="1:5">
      <c r="A29" s="4" t="s">
        <v>102</v>
      </c>
      <c r="B29" s="5" t="n">
        <v>1716266</v>
      </c>
      <c r="C29" s="5" t="n">
        <v>225159</v>
      </c>
      <c r="D29" s="5" t="n">
        <v>2247942</v>
      </c>
      <c r="E29" s="5" t="n">
        <v>3587783</v>
      </c>
    </row>
    <row r="30" spans="1:5">
      <c r="A30" s="4" t="s">
        <v>103</v>
      </c>
      <c r="C30" s="5" t="n">
        <v>-60762</v>
      </c>
      <c r="E30" s="5" t="n">
        <v>-113294</v>
      </c>
    </row>
    <row r="31" spans="1:5">
      <c r="A31" s="4" t="s">
        <v>104</v>
      </c>
      <c r="B31" s="7" t="n">
        <v>1716266</v>
      </c>
      <c r="C31" s="7" t="n">
        <v>164397</v>
      </c>
      <c r="D31" s="7" t="n">
        <v>2247942</v>
      </c>
      <c r="E31" s="7" t="n">
        <v>3474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66</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3"/>
    <col customWidth="1" max="6" min="6" width="27"/>
    <col customWidth="1" max="7" min="7" width="13"/>
  </cols>
  <sheetData>
    <row r="1" spans="1:7">
      <c r="A1" s="1" t="s">
        <v>105</v>
      </c>
      <c r="B1" s="2" t="s">
        <v>106</v>
      </c>
      <c r="C1" s="2" t="s">
        <v>107</v>
      </c>
      <c r="D1" s="2" t="s">
        <v>108</v>
      </c>
      <c r="E1" s="2" t="s">
        <v>109</v>
      </c>
      <c r="F1" s="2" t="s">
        <v>110</v>
      </c>
      <c r="G1" s="2" t="s">
        <v>111</v>
      </c>
    </row>
    <row r="2" spans="1:7">
      <c r="A2" s="4" t="s">
        <v>112</v>
      </c>
      <c r="B2" s="7" t="n">
        <v>63021</v>
      </c>
      <c r="C2" s="7" t="n">
        <v>34584997</v>
      </c>
      <c r="D2" s="7" t="n">
        <v>16234031</v>
      </c>
      <c r="E2" s="7" t="n">
        <v>1843520</v>
      </c>
      <c r="F2" s="7" t="n">
        <v>-1877812</v>
      </c>
      <c r="G2" s="7" t="n">
        <v>50847757</v>
      </c>
    </row>
    <row r="3" spans="1:7">
      <c r="A3" s="4" t="s">
        <v>113</v>
      </c>
      <c r="B3" s="5" t="n">
        <v>63020871</v>
      </c>
    </row>
    <row r="4" spans="1:7">
      <c r="A4" s="4" t="s">
        <v>94</v>
      </c>
      <c r="D4" s="5" t="n">
        <v>4479896</v>
      </c>
      <c r="G4" s="5" t="n">
        <v>4479896</v>
      </c>
    </row>
    <row r="5" spans="1:7">
      <c r="A5" s="4" t="s">
        <v>114</v>
      </c>
      <c r="D5" s="5" t="n">
        <v>-401191</v>
      </c>
      <c r="E5" s="5" t="n">
        <v>401191</v>
      </c>
    </row>
    <row r="6" spans="1:7">
      <c r="A6" s="4" t="s">
        <v>101</v>
      </c>
      <c r="F6" s="5" t="n">
        <v>-2231954</v>
      </c>
      <c r="G6" s="5" t="n">
        <v>-2231954</v>
      </c>
    </row>
    <row r="7" spans="1:7">
      <c r="A7" s="4" t="s">
        <v>115</v>
      </c>
      <c r="B7" s="7" t="n">
        <v>63021</v>
      </c>
      <c r="C7" s="7" t="n">
        <v>34584997</v>
      </c>
      <c r="D7" s="7" t="n">
        <v>20312736</v>
      </c>
      <c r="E7" s="7" t="n">
        <v>2244711</v>
      </c>
      <c r="F7" s="7" t="n">
        <v>-4109766</v>
      </c>
      <c r="G7" s="7" t="n">
        <v>53095699</v>
      </c>
    </row>
    <row r="8" spans="1:7">
      <c r="A8" s="4" t="s">
        <v>116</v>
      </c>
      <c r="B8" s="5" t="n">
        <v>630208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81</v>
      </c>
      <c r="B1" s="2" t="s">
        <v>1</v>
      </c>
    </row>
    <row r="2" spans="1:2">
      <c r="B2" s="2" t="s">
        <v>2</v>
      </c>
    </row>
    <row r="3" spans="1:2">
      <c r="A3" s="3" t="s">
        <v>282</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284</v>
      </c>
    </row>
    <row r="2" spans="1:2">
      <c r="A2" s="3" t="s">
        <v>282</v>
      </c>
    </row>
    <row r="3" spans="1:2">
      <c r="A3" s="4" t="s">
        <v>285</v>
      </c>
      <c r="B3" s="4" t="s">
        <v>286</v>
      </c>
    </row>
    <row r="4" spans="1:2">
      <c r="A4" s="4" t="s">
        <v>287</v>
      </c>
      <c r="B4" s="5" t="n">
        <v>7895000</v>
      </c>
    </row>
    <row r="5" spans="1:2">
      <c r="A5" s="4" t="s">
        <v>288</v>
      </c>
      <c r="B5" s="4" t="s">
        <v>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290</v>
      </c>
      <c r="B1" s="2" t="s">
        <v>291</v>
      </c>
    </row>
    <row r="2" spans="1:6">
      <c r="B2" s="2" t="s">
        <v>292</v>
      </c>
      <c r="C2" s="2" t="s">
        <v>2</v>
      </c>
      <c r="D2" s="2" t="s">
        <v>34</v>
      </c>
      <c r="E2" s="2" t="s">
        <v>293</v>
      </c>
      <c r="F2" s="2" t="s">
        <v>294</v>
      </c>
    </row>
    <row r="3" spans="1:6">
      <c r="A3" s="3" t="s">
        <v>282</v>
      </c>
    </row>
    <row r="4" spans="1:6">
      <c r="A4" s="4" t="s">
        <v>295</v>
      </c>
      <c r="E4" s="5" t="n">
        <v>10300000</v>
      </c>
    </row>
    <row r="5" spans="1:6">
      <c r="A5" s="4" t="s">
        <v>72</v>
      </c>
      <c r="C5" s="5" t="n">
        <v>63020871</v>
      </c>
      <c r="D5" s="5" t="n">
        <v>63020871</v>
      </c>
      <c r="F5" s="5" t="n">
        <v>41200000</v>
      </c>
    </row>
    <row r="6" spans="1:6">
      <c r="A6" s="4" t="s">
        <v>71</v>
      </c>
      <c r="B6" s="5" t="n">
        <v>14000000</v>
      </c>
      <c r="C6" s="5" t="n">
        <v>63020871</v>
      </c>
      <c r="D6" s="5" t="n">
        <v>63020871</v>
      </c>
    </row>
    <row r="7" spans="1:6">
      <c r="A7" s="4" t="s">
        <v>296</v>
      </c>
      <c r="B7" s="7" t="n">
        <v>7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297</v>
      </c>
      <c r="B1" s="2" t="s">
        <v>1</v>
      </c>
    </row>
    <row r="2" spans="1:2">
      <c r="B2" s="2" t="s">
        <v>298</v>
      </c>
    </row>
    <row r="3" spans="1:2">
      <c r="A3" s="3" t="s">
        <v>282</v>
      </c>
    </row>
    <row r="4" spans="1:2">
      <c r="A4" s="4" t="s">
        <v>299</v>
      </c>
      <c r="B4" s="9" t="n">
        <v>0.16</v>
      </c>
    </row>
    <row r="5" spans="1:2">
      <c r="A5" s="4" t="s">
        <v>300</v>
      </c>
      <c r="B5" s="7"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01</v>
      </c>
      <c r="B1" s="2" t="s">
        <v>74</v>
      </c>
      <c r="D1" s="2" t="s">
        <v>1</v>
      </c>
    </row>
    <row r="2" spans="1:6">
      <c r="B2" s="2" t="s">
        <v>2</v>
      </c>
      <c r="C2" s="2" t="s">
        <v>75</v>
      </c>
      <c r="D2" s="2" t="s">
        <v>2</v>
      </c>
      <c r="E2" s="2" t="s">
        <v>75</v>
      </c>
      <c r="F2" s="2" t="s">
        <v>34</v>
      </c>
    </row>
    <row r="3" spans="1:6">
      <c r="A3" s="4" t="s">
        <v>49</v>
      </c>
      <c r="B3" s="7" t="n">
        <v>71496376</v>
      </c>
      <c r="D3" s="7" t="n">
        <v>71496376</v>
      </c>
      <c r="F3" s="7" t="n">
        <v>67614036</v>
      </c>
    </row>
    <row r="4" spans="1:6">
      <c r="A4" s="4" t="s">
        <v>58</v>
      </c>
      <c r="B4" s="5" t="n">
        <v>18400677</v>
      </c>
      <c r="D4" s="5" t="n">
        <v>18400677</v>
      </c>
      <c r="F4" s="5" t="n">
        <v>16766279</v>
      </c>
    </row>
    <row r="5" spans="1:6">
      <c r="A5" s="4" t="s">
        <v>88</v>
      </c>
      <c r="B5" s="5" t="n">
        <v>334677</v>
      </c>
      <c r="C5" s="7" t="n">
        <v>630094</v>
      </c>
      <c r="D5" s="5" t="n">
        <v>1206633</v>
      </c>
      <c r="E5" s="7" t="n">
        <v>1786716</v>
      </c>
    </row>
    <row r="6" spans="1:6">
      <c r="A6" s="4" t="s">
        <v>302</v>
      </c>
    </row>
    <row r="7" spans="1:6">
      <c r="A7" s="4" t="s">
        <v>49</v>
      </c>
      <c r="B7" s="5" t="n">
        <v>31188704</v>
      </c>
      <c r="D7" s="5" t="n">
        <v>31188704</v>
      </c>
      <c r="F7" s="5" t="n">
        <v>32316617</v>
      </c>
    </row>
    <row r="8" spans="1:6">
      <c r="A8" s="4" t="s">
        <v>58</v>
      </c>
      <c r="B8" s="5" t="n">
        <v>8252611</v>
      </c>
      <c r="D8" s="5" t="n">
        <v>8252611</v>
      </c>
      <c r="F8" s="7" t="n">
        <v>8854005</v>
      </c>
    </row>
    <row r="9" spans="1:6">
      <c r="A9" s="4" t="s">
        <v>88</v>
      </c>
      <c r="B9" s="5" t="n">
        <v>93833</v>
      </c>
      <c r="C9" s="5" t="n">
        <v>90215</v>
      </c>
      <c r="D9" s="5" t="n">
        <v>286880</v>
      </c>
      <c r="E9" s="5" t="n">
        <v>352926</v>
      </c>
    </row>
    <row r="10" spans="1:6">
      <c r="A10" s="4" t="s">
        <v>303</v>
      </c>
      <c r="B10" s="5" t="n">
        <v>217978</v>
      </c>
      <c r="C10" s="5" t="n">
        <v>237718</v>
      </c>
      <c r="D10" s="5" t="n">
        <v>667040</v>
      </c>
      <c r="E10" s="5" t="n">
        <v>713537</v>
      </c>
    </row>
    <row r="11" spans="1:6">
      <c r="A11" s="4" t="s">
        <v>304</v>
      </c>
      <c r="B11" s="7" t="n">
        <v>147056</v>
      </c>
      <c r="C11" s="7" t="n">
        <v>170104</v>
      </c>
      <c r="D11" s="7" t="n">
        <v>451542</v>
      </c>
      <c r="E11" s="7" t="n">
        <v>4488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05</v>
      </c>
      <c r="B1" s="2" t="s">
        <v>74</v>
      </c>
      <c r="D1" s="2" t="s">
        <v>1</v>
      </c>
    </row>
    <row r="2" spans="1:6">
      <c r="B2" s="2" t="s">
        <v>2</v>
      </c>
      <c r="C2" s="2" t="s">
        <v>75</v>
      </c>
      <c r="D2" s="2" t="s">
        <v>2</v>
      </c>
      <c r="E2" s="2" t="s">
        <v>75</v>
      </c>
      <c r="F2" s="2" t="s">
        <v>34</v>
      </c>
    </row>
    <row r="3" spans="1:6">
      <c r="A3" s="3" t="s">
        <v>282</v>
      </c>
    </row>
    <row r="4" spans="1:6">
      <c r="A4" s="4" t="s">
        <v>306</v>
      </c>
      <c r="B4" s="10" t="n">
        <v>0.1456</v>
      </c>
      <c r="D4" s="10" t="n">
        <v>0.1456</v>
      </c>
      <c r="F4" s="10" t="n">
        <v>0.1519</v>
      </c>
    </row>
    <row r="5" spans="1:6">
      <c r="A5" s="4" t="s">
        <v>307</v>
      </c>
      <c r="B5" s="10" t="n">
        <v>0.145</v>
      </c>
      <c r="C5" s="10" t="n">
        <v>0.1533</v>
      </c>
      <c r="D5" s="10" t="n">
        <v>0.1479</v>
      </c>
      <c r="E5" s="10" t="n">
        <v>0.15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3" t="s">
        <v>282</v>
      </c>
    </row>
    <row r="4" spans="1:5">
      <c r="A4" s="4" t="s">
        <v>309</v>
      </c>
      <c r="B4" s="7" t="n">
        <v>87049</v>
      </c>
      <c r="C4" s="7" t="n">
        <v>-1024809</v>
      </c>
      <c r="D4" s="7" t="n">
        <v>-2231954</v>
      </c>
      <c r="E4" s="7" t="n">
        <v>-11276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v>
      </c>
      <c r="B1" s="2" t="s">
        <v>74</v>
      </c>
      <c r="D1" s="2" t="s">
        <v>1</v>
      </c>
      <c r="F1" s="2" t="s">
        <v>118</v>
      </c>
    </row>
    <row r="2" spans="1:6">
      <c r="B2" s="2" t="s">
        <v>2</v>
      </c>
      <c r="C2" s="2" t="s">
        <v>75</v>
      </c>
      <c r="D2" s="2" t="s">
        <v>2</v>
      </c>
      <c r="E2" s="2" t="s">
        <v>75</v>
      </c>
      <c r="F2" s="2" t="s">
        <v>34</v>
      </c>
    </row>
    <row r="3" spans="1:6">
      <c r="A3" s="3" t="s">
        <v>119</v>
      </c>
    </row>
    <row r="4" spans="1:6">
      <c r="A4" s="4" t="s">
        <v>94</v>
      </c>
      <c r="B4" s="7" t="n">
        <v>1629217</v>
      </c>
      <c r="C4" s="7" t="n">
        <v>1249968</v>
      </c>
      <c r="D4" s="7" t="n">
        <v>4479896</v>
      </c>
      <c r="E4" s="7" t="n">
        <v>4715420</v>
      </c>
    </row>
    <row r="5" spans="1:6">
      <c r="A5" s="3" t="s">
        <v>120</v>
      </c>
    </row>
    <row r="6" spans="1:6">
      <c r="A6" s="4" t="s">
        <v>121</v>
      </c>
      <c r="D6" s="5" t="n">
        <v>992137</v>
      </c>
      <c r="E6" s="5" t="n">
        <v>247086</v>
      </c>
    </row>
    <row r="7" spans="1:6">
      <c r="A7" s="4" t="s">
        <v>122</v>
      </c>
      <c r="B7" s="5" t="n">
        <v>29865</v>
      </c>
      <c r="C7" s="5" t="n">
        <v>31804</v>
      </c>
      <c r="D7" s="5" t="n">
        <v>91421</v>
      </c>
      <c r="E7" s="5" t="n">
        <v>97150</v>
      </c>
    </row>
    <row r="8" spans="1:6">
      <c r="A8" s="4" t="s">
        <v>123</v>
      </c>
      <c r="B8" s="5" t="n">
        <v>-22914</v>
      </c>
      <c r="C8" s="5" t="n">
        <v>-22397</v>
      </c>
      <c r="D8" s="5" t="n">
        <v>-71382</v>
      </c>
      <c r="E8" s="5" t="n">
        <v>-87497</v>
      </c>
    </row>
    <row r="9" spans="1:6">
      <c r="A9" s="3" t="s">
        <v>124</v>
      </c>
    </row>
    <row r="10" spans="1:6">
      <c r="A10" s="4" t="s">
        <v>125</v>
      </c>
      <c r="D10" s="5" t="n">
        <v>3025754</v>
      </c>
      <c r="E10" s="5" t="n">
        <v>-11140158</v>
      </c>
    </row>
    <row r="11" spans="1:6">
      <c r="A11" s="4" t="s">
        <v>126</v>
      </c>
      <c r="D11" s="5" t="n">
        <v>-90848</v>
      </c>
    </row>
    <row r="12" spans="1:6">
      <c r="A12" s="4" t="s">
        <v>127</v>
      </c>
      <c r="D12" s="5" t="n">
        <v>-1218759</v>
      </c>
      <c r="E12" s="5" t="n">
        <v>-3109582</v>
      </c>
    </row>
    <row r="13" spans="1:6">
      <c r="A13" s="4" t="s">
        <v>128</v>
      </c>
      <c r="D13" s="5" t="n">
        <v>-213020</v>
      </c>
      <c r="E13" s="5" t="n">
        <v>-27009</v>
      </c>
    </row>
    <row r="14" spans="1:6">
      <c r="A14" s="4" t="s">
        <v>129</v>
      </c>
      <c r="D14" s="5" t="n">
        <v>-8196</v>
      </c>
      <c r="E14" s="5" t="n">
        <v>400385</v>
      </c>
    </row>
    <row r="15" spans="1:6">
      <c r="A15" s="4" t="s">
        <v>130</v>
      </c>
      <c r="D15" s="5" t="n">
        <v>547343</v>
      </c>
      <c r="E15" s="5" t="n">
        <v>310077</v>
      </c>
    </row>
    <row r="16" spans="1:6">
      <c r="A16" s="4" t="s">
        <v>131</v>
      </c>
      <c r="D16" s="5" t="n">
        <v>-44115</v>
      </c>
      <c r="E16" s="5" t="n">
        <v>94710</v>
      </c>
    </row>
    <row r="17" spans="1:6">
      <c r="A17" s="4" t="s">
        <v>132</v>
      </c>
      <c r="D17" s="5" t="n">
        <v>7490231</v>
      </c>
      <c r="E17" s="5" t="n">
        <v>-8499418</v>
      </c>
    </row>
    <row r="18" spans="1:6">
      <c r="A18" s="3" t="s">
        <v>133</v>
      </c>
    </row>
    <row r="19" spans="1:6">
      <c r="A19" s="4" t="s">
        <v>134</v>
      </c>
      <c r="D19" s="5" t="n">
        <v>-661940</v>
      </c>
      <c r="E19" s="5" t="n">
        <v>-20061231</v>
      </c>
    </row>
    <row r="20" spans="1:6">
      <c r="A20" s="4" t="s">
        <v>135</v>
      </c>
      <c r="D20" s="5" t="n">
        <v>-6797044</v>
      </c>
      <c r="E20" s="5" t="n">
        <v>-4686640</v>
      </c>
    </row>
    <row r="21" spans="1:6">
      <c r="A21" s="4" t="s">
        <v>136</v>
      </c>
      <c r="D21" s="5" t="n">
        <v>-7458984</v>
      </c>
      <c r="E21" s="5" t="n">
        <v>-24747871</v>
      </c>
    </row>
    <row r="22" spans="1:6">
      <c r="A22" s="3" t="s">
        <v>137</v>
      </c>
    </row>
    <row r="23" spans="1:6">
      <c r="A23" s="4" t="s">
        <v>138</v>
      </c>
      <c r="E23" s="5" t="n">
        <v>455880</v>
      </c>
    </row>
    <row r="24" spans="1:6">
      <c r="A24" s="4" t="s">
        <v>139</v>
      </c>
      <c r="E24" s="5" t="n">
        <v>12654600</v>
      </c>
    </row>
    <row r="25" spans="1:6">
      <c r="A25" s="4" t="s">
        <v>140</v>
      </c>
      <c r="E25" s="5" t="n">
        <v>-314400</v>
      </c>
    </row>
    <row r="26" spans="1:6">
      <c r="A26" s="4" t="s">
        <v>141</v>
      </c>
      <c r="D26" s="5" t="n">
        <v>710067</v>
      </c>
      <c r="E26" s="5" t="n">
        <v>2075360</v>
      </c>
    </row>
    <row r="27" spans="1:6">
      <c r="A27" s="4" t="s">
        <v>142</v>
      </c>
      <c r="D27" s="5" t="n">
        <v>710067</v>
      </c>
      <c r="E27" s="5" t="n">
        <v>14871440</v>
      </c>
    </row>
    <row r="28" spans="1:6">
      <c r="A28" s="4" t="s">
        <v>143</v>
      </c>
      <c r="D28" s="5" t="n">
        <v>-400150</v>
      </c>
      <c r="E28" s="5" t="n">
        <v>-1298987</v>
      </c>
    </row>
    <row r="29" spans="1:6">
      <c r="A29" s="4" t="s">
        <v>144</v>
      </c>
      <c r="D29" s="5" t="n">
        <v>341164</v>
      </c>
      <c r="E29" s="5" t="n">
        <v>-19674836</v>
      </c>
    </row>
    <row r="30" spans="1:6">
      <c r="A30" s="4" t="s">
        <v>145</v>
      </c>
      <c r="D30" s="5" t="n">
        <v>5912106</v>
      </c>
      <c r="E30" s="5" t="n">
        <v>26493540</v>
      </c>
      <c r="F30" s="7" t="n">
        <v>26493540</v>
      </c>
    </row>
    <row r="31" spans="1:6">
      <c r="A31" s="4" t="s">
        <v>146</v>
      </c>
      <c r="B31" s="7" t="n">
        <v>6253270</v>
      </c>
      <c r="C31" s="7" t="n">
        <v>6818704</v>
      </c>
      <c r="D31" s="5" t="n">
        <v>6253270</v>
      </c>
      <c r="E31" s="5" t="n">
        <v>6818704</v>
      </c>
      <c r="F31" s="7" t="n">
        <v>5912106</v>
      </c>
    </row>
    <row r="32" spans="1:6">
      <c r="A32" s="3" t="s">
        <v>147</v>
      </c>
    </row>
    <row r="33" spans="1:6">
      <c r="A33" s="4" t="s">
        <v>148</v>
      </c>
      <c r="D33" s="5" t="n">
        <v>1412520</v>
      </c>
      <c r="E33" s="5" t="n">
        <v>1309525</v>
      </c>
    </row>
    <row r="34" spans="1:6">
      <c r="A34" s="4" t="s">
        <v>149</v>
      </c>
      <c r="D34" s="5" t="n">
        <v>4438</v>
      </c>
      <c r="E34" s="5" t="n">
        <v>4716</v>
      </c>
    </row>
    <row r="35" spans="1:6">
      <c r="A35" s="3" t="s">
        <v>150</v>
      </c>
    </row>
    <row r="36" spans="1:6">
      <c r="A36" s="4" t="s">
        <v>151</v>
      </c>
      <c r="E36" s="5" t="n">
        <v>813030</v>
      </c>
    </row>
    <row r="37" spans="1:6">
      <c r="A37" s="4" t="s">
        <v>152</v>
      </c>
      <c r="D37" s="5" t="n">
        <v>1934476</v>
      </c>
      <c r="E37" s="5" t="n">
        <v>457801</v>
      </c>
    </row>
    <row r="38" spans="1:6">
      <c r="A38" s="4" t="s">
        <v>153</v>
      </c>
      <c r="D38" s="7" t="n">
        <v>89000</v>
      </c>
      <c r="E38" s="5" t="n">
        <v>86000</v>
      </c>
    </row>
    <row r="39" spans="1:6">
      <c r="A39" s="4" t="s">
        <v>154</v>
      </c>
      <c r="E39" s="7" t="n">
        <v>6449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4</v>
      </c>
      <c r="D1" s="2" t="s">
        <v>1</v>
      </c>
    </row>
    <row r="2" spans="1:5">
      <c r="B2" s="2" t="s">
        <v>2</v>
      </c>
      <c r="C2" s="2" t="s">
        <v>75</v>
      </c>
      <c r="D2" s="2" t="s">
        <v>2</v>
      </c>
      <c r="E2" s="2" t="s">
        <v>75</v>
      </c>
    </row>
    <row r="3" spans="1:5">
      <c r="A3" s="4" t="s">
        <v>79</v>
      </c>
      <c r="B3" s="7" t="n">
        <v>2626290</v>
      </c>
      <c r="C3" s="7" t="n">
        <v>1999721</v>
      </c>
      <c r="D3" s="7" t="n">
        <v>7289815</v>
      </c>
      <c r="E3" s="7" t="n">
        <v>19130031</v>
      </c>
    </row>
    <row r="4" spans="1:5">
      <c r="A4" s="4" t="s">
        <v>311</v>
      </c>
    </row>
    <row r="5" spans="1:5">
      <c r="A5" s="4" t="s">
        <v>79</v>
      </c>
      <c r="B5" s="7" t="n">
        <v>143003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282</v>
      </c>
    </row>
    <row r="4" spans="1:2">
      <c r="A4" s="4" t="s">
        <v>314</v>
      </c>
      <c r="B4" s="7" t="n">
        <v>1018929</v>
      </c>
    </row>
    <row r="5" spans="1:2">
      <c r="A5" s="4" t="s">
        <v>315</v>
      </c>
      <c r="B5" s="5" t="n">
        <v>4211219</v>
      </c>
    </row>
    <row r="6" spans="1:2">
      <c r="A6" s="4" t="s">
        <v>316</v>
      </c>
      <c r="B6" s="5" t="n">
        <v>1451673</v>
      </c>
    </row>
    <row r="7" spans="1:2">
      <c r="A7" s="4" t="s">
        <v>317</v>
      </c>
      <c r="B7" s="7" t="n">
        <v>66818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3</v>
      </c>
    </row>
    <row r="2" spans="1:2">
      <c r="A2" s="3" t="s">
        <v>282</v>
      </c>
    </row>
    <row r="3" spans="1:2">
      <c r="A3" s="4" t="s">
        <v>319</v>
      </c>
      <c r="B3" s="7" t="n">
        <v>857997</v>
      </c>
    </row>
    <row r="4" spans="1:2">
      <c r="A4" s="4" t="s">
        <v>320</v>
      </c>
      <c r="B4" s="5" t="n">
        <v>3431989</v>
      </c>
    </row>
    <row r="5" spans="1:2">
      <c r="A5" s="4" t="s">
        <v>321</v>
      </c>
      <c r="B5" s="5" t="n">
        <v>3431989</v>
      </c>
    </row>
    <row r="6" spans="1:2">
      <c r="A6" s="4" t="s">
        <v>322</v>
      </c>
      <c r="B6" s="5" t="n">
        <v>2435923</v>
      </c>
    </row>
    <row r="7" spans="1:2">
      <c r="A7" s="4" t="s">
        <v>323</v>
      </c>
      <c r="B7" s="5" t="n">
        <v>414206</v>
      </c>
    </row>
    <row r="8" spans="1:2">
      <c r="A8" s="4" t="s">
        <v>324</v>
      </c>
      <c r="B8" s="7" t="n">
        <v>140040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2</v>
      </c>
    </row>
    <row r="9" spans="1:2">
      <c r="A9" s="4" t="s">
        <v>333</v>
      </c>
    </row>
    <row r="10" spans="1:2">
      <c r="A10" s="4" t="s">
        <v>327</v>
      </c>
      <c r="B10" s="4" t="s">
        <v>334</v>
      </c>
    </row>
    <row r="11" spans="1:2">
      <c r="A11" s="4" t="s">
        <v>335</v>
      </c>
    </row>
    <row r="12" spans="1:2">
      <c r="A12" s="4" t="s">
        <v>327</v>
      </c>
      <c r="B12" s="4" t="s">
        <v>336</v>
      </c>
    </row>
    <row r="13" spans="1:2">
      <c r="A13" s="4" t="s">
        <v>337</v>
      </c>
    </row>
    <row r="14" spans="1:2">
      <c r="A14" s="4" t="s">
        <v>327</v>
      </c>
      <c r="B14" s="4" t="s">
        <v>3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9</v>
      </c>
      <c r="B1" s="2" t="s">
        <v>74</v>
      </c>
    </row>
    <row r="2" spans="1:3">
      <c r="B2" s="2" t="s">
        <v>2</v>
      </c>
      <c r="C2" s="2" t="s">
        <v>75</v>
      </c>
    </row>
    <row r="3" spans="1:3">
      <c r="A3" s="4" t="s">
        <v>340</v>
      </c>
      <c r="B3" s="4" t="s">
        <v>341</v>
      </c>
      <c r="C3" s="4" t="s">
        <v>341</v>
      </c>
    </row>
    <row r="4" spans="1:3">
      <c r="A4" s="4" t="s">
        <v>342</v>
      </c>
    </row>
    <row r="5" spans="1:3">
      <c r="A5" s="4" t="s">
        <v>340</v>
      </c>
      <c r="B5" s="4" t="s">
        <v>343</v>
      </c>
    </row>
    <row r="6" spans="1:3">
      <c r="A6" s="4" t="s">
        <v>344</v>
      </c>
    </row>
    <row r="7" spans="1:3">
      <c r="A7" s="4" t="s">
        <v>340</v>
      </c>
      <c r="B7" s="4" t="s">
        <v>3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4</v>
      </c>
      <c r="D1" s="2" t="s">
        <v>1</v>
      </c>
    </row>
    <row r="2" spans="1:5">
      <c r="B2" s="2" t="s">
        <v>2</v>
      </c>
      <c r="C2" s="2" t="s">
        <v>75</v>
      </c>
      <c r="D2" s="2" t="s">
        <v>2</v>
      </c>
      <c r="E2" s="2" t="s">
        <v>75</v>
      </c>
    </row>
    <row r="3" spans="1:5">
      <c r="A3" s="3" t="s">
        <v>282</v>
      </c>
    </row>
    <row r="4" spans="1:5">
      <c r="A4" s="4" t="s">
        <v>347</v>
      </c>
      <c r="B4" s="7" t="n">
        <v>130933</v>
      </c>
      <c r="C4" s="7" t="n">
        <v>250804</v>
      </c>
      <c r="D4" s="7" t="n">
        <v>355033</v>
      </c>
      <c r="E4" s="7" t="n">
        <v>6398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5</v>
      </c>
    </row>
    <row r="3" spans="1:3">
      <c r="A3" s="4" t="s">
        <v>349</v>
      </c>
      <c r="B3" s="4" t="s">
        <v>350</v>
      </c>
    </row>
    <row r="4" spans="1:3">
      <c r="A4" s="4" t="s">
        <v>351</v>
      </c>
      <c r="B4" s="4" t="s">
        <v>352</v>
      </c>
    </row>
    <row r="5" spans="1:3">
      <c r="A5" s="4" t="s">
        <v>353</v>
      </c>
      <c r="B5" s="4" t="s">
        <v>354</v>
      </c>
    </row>
    <row r="6" spans="1:3">
      <c r="A6" s="4" t="s">
        <v>109</v>
      </c>
    </row>
    <row r="7" spans="1:3">
      <c r="A7" s="4" t="s">
        <v>114</v>
      </c>
      <c r="B7" s="7" t="n">
        <v>401191</v>
      </c>
      <c r="C7" s="7" t="n">
        <v>4517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355</v>
      </c>
      <c r="B1" s="2" t="s">
        <v>2</v>
      </c>
      <c r="C1" s="2" t="s">
        <v>34</v>
      </c>
    </row>
    <row r="2" spans="1:3">
      <c r="A2" s="4" t="s">
        <v>356</v>
      </c>
      <c r="B2" s="7" t="n">
        <v>23799773</v>
      </c>
      <c r="C2" s="7" t="n">
        <v>24809644</v>
      </c>
    </row>
    <row r="3" spans="1:3">
      <c r="A3" s="4" t="s">
        <v>357</v>
      </c>
      <c r="B3" s="5" t="n">
        <v>-180454</v>
      </c>
      <c r="C3" s="5" t="n">
        <v>-111354</v>
      </c>
    </row>
    <row r="4" spans="1:3">
      <c r="A4" s="4" t="s">
        <v>43</v>
      </c>
      <c r="B4" s="5" t="n">
        <v>23619319</v>
      </c>
      <c r="C4" s="5" t="n">
        <v>24698290</v>
      </c>
    </row>
    <row r="5" spans="1:3">
      <c r="A5" s="4" t="s">
        <v>326</v>
      </c>
    </row>
    <row r="6" spans="1:3">
      <c r="A6" s="4" t="s">
        <v>356</v>
      </c>
      <c r="B6" s="5" t="n">
        <v>78983</v>
      </c>
      <c r="C6" s="5" t="n">
        <v>64817</v>
      </c>
    </row>
    <row r="7" spans="1:3">
      <c r="A7" s="4" t="s">
        <v>329</v>
      </c>
    </row>
    <row r="8" spans="1:3">
      <c r="A8" s="4" t="s">
        <v>356</v>
      </c>
      <c r="B8" s="5" t="n">
        <v>84343</v>
      </c>
      <c r="C8" s="5" t="n">
        <v>87984</v>
      </c>
    </row>
    <row r="9" spans="1:3">
      <c r="A9" s="4" t="s">
        <v>358</v>
      </c>
    </row>
    <row r="10" spans="1:3">
      <c r="A10" s="4" t="s">
        <v>356</v>
      </c>
      <c r="B10" s="5" t="n">
        <v>8163027</v>
      </c>
      <c r="C10" s="5" t="n">
        <v>8515428</v>
      </c>
    </row>
    <row r="11" spans="1:3">
      <c r="A11" s="4" t="s">
        <v>331</v>
      </c>
    </row>
    <row r="12" spans="1:3">
      <c r="A12" s="4" t="s">
        <v>356</v>
      </c>
      <c r="B12" s="5" t="n">
        <v>111671</v>
      </c>
      <c r="C12" s="5" t="n">
        <v>116493</v>
      </c>
    </row>
    <row r="13" spans="1:3">
      <c r="A13" s="4" t="s">
        <v>337</v>
      </c>
    </row>
    <row r="14" spans="1:3">
      <c r="A14" s="4" t="s">
        <v>356</v>
      </c>
      <c r="B14" s="7" t="n">
        <v>15361749</v>
      </c>
      <c r="C14" s="7" t="n">
        <v>160249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59</v>
      </c>
      <c r="B1" s="2" t="s">
        <v>74</v>
      </c>
      <c r="D1" s="2" t="s">
        <v>1</v>
      </c>
    </row>
    <row r="2" spans="1:5">
      <c r="B2" s="2" t="s">
        <v>2</v>
      </c>
      <c r="C2" s="2" t="s">
        <v>75</v>
      </c>
      <c r="D2" s="2" t="s">
        <v>2</v>
      </c>
      <c r="E2" s="2" t="s">
        <v>75</v>
      </c>
    </row>
    <row r="3" spans="1:5">
      <c r="A3" s="3" t="s">
        <v>282</v>
      </c>
    </row>
    <row r="4" spans="1:5">
      <c r="A4" s="4" t="s">
        <v>121</v>
      </c>
      <c r="B4" s="7" t="n">
        <v>24514</v>
      </c>
      <c r="C4" s="7" t="n">
        <v>18472</v>
      </c>
      <c r="D4" s="7" t="n">
        <v>74884</v>
      </c>
      <c r="E4" s="7" t="n">
        <v>569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0</v>
      </c>
      <c r="B1" s="2" t="s">
        <v>2</v>
      </c>
      <c r="C1" s="2" t="s">
        <v>34</v>
      </c>
    </row>
    <row r="2" spans="1:3">
      <c r="A2" s="4" t="s">
        <v>361</v>
      </c>
      <c r="B2" s="7" t="n">
        <v>20951209</v>
      </c>
      <c r="C2" s="7" t="n">
        <v>17327200</v>
      </c>
    </row>
    <row r="3" spans="1:3">
      <c r="A3" s="4" t="s">
        <v>44</v>
      </c>
      <c r="B3" s="5" t="n">
        <v>23897046</v>
      </c>
      <c r="C3" s="5" t="n">
        <v>16905007</v>
      </c>
    </row>
    <row r="4" spans="1:3">
      <c r="A4" s="4" t="s">
        <v>357</v>
      </c>
      <c r="B4" s="5" t="n">
        <v>-180454</v>
      </c>
      <c r="C4" s="5" t="n">
        <v>-111354</v>
      </c>
    </row>
    <row r="5" spans="1:3">
      <c r="A5" s="4" t="s">
        <v>362</v>
      </c>
    </row>
    <row r="6" spans="1:3">
      <c r="A6" s="4" t="s">
        <v>44</v>
      </c>
      <c r="B6" s="5" t="n">
        <v>4253417</v>
      </c>
    </row>
    <row r="7" spans="1:3">
      <c r="A7" s="4" t="s">
        <v>333</v>
      </c>
    </row>
    <row r="8" spans="1:3">
      <c r="A8" s="4" t="s">
        <v>357</v>
      </c>
      <c r="B8" s="7" t="n">
        <v>-1307580</v>
      </c>
      <c r="C8" s="7" t="n">
        <v>-422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3"/>
  </cols>
  <sheetData>
    <row r="1" spans="1:6">
      <c r="A1" s="1" t="s">
        <v>363</v>
      </c>
      <c r="B1" s="2" t="s">
        <v>74</v>
      </c>
      <c r="D1" s="2" t="s">
        <v>1</v>
      </c>
    </row>
    <row r="2" spans="1:6">
      <c r="B2" s="2" t="s">
        <v>2</v>
      </c>
      <c r="C2" s="2" t="s">
        <v>75</v>
      </c>
      <c r="D2" s="2" t="s">
        <v>2</v>
      </c>
      <c r="E2" s="2" t="s">
        <v>75</v>
      </c>
      <c r="F2" s="2" t="s">
        <v>34</v>
      </c>
    </row>
    <row r="3" spans="1:6">
      <c r="A3" s="4" t="s">
        <v>82</v>
      </c>
      <c r="B3" s="7" t="n">
        <v>349084</v>
      </c>
      <c r="C3" s="7" t="n">
        <v>169854</v>
      </c>
      <c r="D3" s="7" t="n">
        <v>922285</v>
      </c>
      <c r="E3" s="7" t="n">
        <v>191879</v>
      </c>
    </row>
    <row r="4" spans="1:6">
      <c r="A4" s="4" t="s">
        <v>44</v>
      </c>
      <c r="B4" s="5" t="n">
        <v>23897046</v>
      </c>
      <c r="D4" s="5" t="n">
        <v>23897046</v>
      </c>
      <c r="F4" s="7" t="n">
        <v>16905007</v>
      </c>
    </row>
    <row r="5" spans="1:6">
      <c r="A5" s="4" t="s">
        <v>333</v>
      </c>
    </row>
    <row r="6" spans="1:6">
      <c r="A6" s="4" t="s">
        <v>82</v>
      </c>
      <c r="B6" s="5" t="n">
        <v>349134</v>
      </c>
      <c r="C6" s="7" t="n">
        <v>168398</v>
      </c>
      <c r="D6" s="5" t="n">
        <v>917253</v>
      </c>
      <c r="E6" s="7" t="n">
        <v>190119</v>
      </c>
    </row>
    <row r="7" spans="1:6">
      <c r="A7" s="4" t="s">
        <v>362</v>
      </c>
    </row>
    <row r="8" spans="1:6">
      <c r="A8" s="4" t="s">
        <v>44</v>
      </c>
      <c r="B8" s="7" t="n">
        <v>4253417</v>
      </c>
      <c r="D8" s="7" t="n">
        <v>42534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4</v>
      </c>
      <c r="D1" s="2" t="s">
        <v>1</v>
      </c>
    </row>
    <row r="2" spans="1:5">
      <c r="B2" s="2" t="s">
        <v>2</v>
      </c>
      <c r="C2" s="2" t="s">
        <v>75</v>
      </c>
      <c r="D2" s="2" t="s">
        <v>2</v>
      </c>
      <c r="E2" s="2" t="s">
        <v>75</v>
      </c>
    </row>
    <row r="3" spans="1:5">
      <c r="A3" s="3" t="s">
        <v>282</v>
      </c>
    </row>
    <row r="4" spans="1:5">
      <c r="A4" s="4" t="s">
        <v>365</v>
      </c>
      <c r="B4" s="7" t="n">
        <v>503057</v>
      </c>
      <c r="C4" s="7" t="n">
        <v>368084</v>
      </c>
      <c r="D4" s="7" t="n">
        <v>1368405</v>
      </c>
      <c r="E4" s="7" t="n">
        <v>1446510</v>
      </c>
    </row>
    <row r="5" spans="1:5">
      <c r="A5" s="4" t="s">
        <v>366</v>
      </c>
      <c r="B5" s="5" t="n">
        <v>-22914</v>
      </c>
      <c r="C5" s="5" t="n">
        <v>-22397</v>
      </c>
      <c r="D5" s="5" t="n">
        <v>-71382</v>
      </c>
      <c r="E5" s="5" t="n">
        <v>-87497</v>
      </c>
    </row>
    <row r="6" spans="1:5">
      <c r="A6" s="4" t="s">
        <v>367</v>
      </c>
      <c r="B6" s="7" t="n">
        <v>480143</v>
      </c>
      <c r="C6" s="7" t="n">
        <v>345687</v>
      </c>
      <c r="D6" s="7" t="n">
        <v>1297023</v>
      </c>
      <c r="E6" s="7" t="n">
        <v>13582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368</v>
      </c>
      <c r="B1" s="2" t="s">
        <v>313</v>
      </c>
    </row>
    <row r="2" spans="1:2">
      <c r="A2" s="3" t="s">
        <v>282</v>
      </c>
    </row>
    <row r="3" spans="1:2">
      <c r="A3" s="4" t="s">
        <v>369</v>
      </c>
      <c r="B3" s="7" t="n">
        <v>1355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74</v>
      </c>
    </row>
    <row r="2" spans="1:3">
      <c r="B2" s="2" t="s">
        <v>2</v>
      </c>
      <c r="C2" s="2" t="s">
        <v>75</v>
      </c>
    </row>
    <row r="3" spans="1:3">
      <c r="A3" s="3" t="s">
        <v>282</v>
      </c>
    </row>
    <row r="4" spans="1:3">
      <c r="A4" s="4" t="s">
        <v>371</v>
      </c>
      <c r="B4" s="4" t="s">
        <v>354</v>
      </c>
      <c r="C4" s="4" t="s">
        <v>354</v>
      </c>
    </row>
    <row r="5" spans="1:3">
      <c r="A5" s="4" t="s">
        <v>372</v>
      </c>
      <c r="B5" s="4" t="s">
        <v>373</v>
      </c>
      <c r="C5" s="4" t="s">
        <v>373</v>
      </c>
    </row>
    <row r="6" spans="1:3">
      <c r="A6" s="4" t="s">
        <v>340</v>
      </c>
      <c r="B6" s="4" t="s">
        <v>341</v>
      </c>
      <c r="C6" s="4" t="s">
        <v>3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4</v>
      </c>
      <c r="B1" s="2" t="s">
        <v>74</v>
      </c>
    </row>
    <row r="2" spans="1:3">
      <c r="B2" s="2" t="s">
        <v>2</v>
      </c>
      <c r="C2" s="2" t="s">
        <v>34</v>
      </c>
    </row>
    <row r="3" spans="1:3">
      <c r="A3" s="3" t="s">
        <v>282</v>
      </c>
    </row>
    <row r="4" spans="1:3">
      <c r="A4" s="4" t="s">
        <v>375</v>
      </c>
      <c r="B4" s="7" t="n">
        <v>11834</v>
      </c>
    </row>
    <row r="5" spans="1:3">
      <c r="A5" s="4" t="s">
        <v>376</v>
      </c>
      <c r="B5" s="5" t="n">
        <v>80000</v>
      </c>
    </row>
    <row r="6" spans="1:3">
      <c r="A6" s="4" t="s">
        <v>377</v>
      </c>
      <c r="B6" s="7" t="n">
        <v>116487</v>
      </c>
      <c r="C6" s="7" t="n">
        <v>850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13</v>
      </c>
    </row>
    <row r="3" spans="1:2">
      <c r="A3" s="3" t="s">
        <v>282</v>
      </c>
    </row>
    <row r="4" spans="1:2">
      <c r="A4" s="4" t="s">
        <v>379</v>
      </c>
      <c r="B4" s="7" t="n">
        <v>35503</v>
      </c>
    </row>
    <row r="5" spans="1:2">
      <c r="A5" s="4" t="s">
        <v>380</v>
      </c>
      <c r="B5" s="5" t="n">
        <v>35503</v>
      </c>
    </row>
    <row r="6" spans="1:2">
      <c r="A6" s="4" t="s">
        <v>381</v>
      </c>
      <c r="B6" s="7" t="n">
        <v>710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82</v>
      </c>
      <c r="B1" s="2" t="s">
        <v>1</v>
      </c>
    </row>
    <row r="2" spans="1:2">
      <c r="B2" s="2" t="s">
        <v>313</v>
      </c>
    </row>
    <row r="3" spans="1:2">
      <c r="A3" s="3" t="s">
        <v>282</v>
      </c>
    </row>
    <row r="4" spans="1:2">
      <c r="A4" s="4" t="s">
        <v>383</v>
      </c>
      <c r="B4" s="7" t="n">
        <v>561000</v>
      </c>
    </row>
    <row r="5" spans="1:2">
      <c r="A5" s="4" t="s">
        <v>384</v>
      </c>
      <c r="B5" s="5" t="n">
        <v>482000</v>
      </c>
    </row>
    <row r="6" spans="1:2">
      <c r="A6" s="4" t="s">
        <v>385</v>
      </c>
      <c r="B6" s="7" t="n">
        <v>79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3" t="s">
        <v>282</v>
      </c>
    </row>
    <row r="4" spans="1:5">
      <c r="A4" s="4" t="s">
        <v>122</v>
      </c>
      <c r="B4" s="7" t="n">
        <v>29865</v>
      </c>
      <c r="C4" s="7" t="n">
        <v>31804</v>
      </c>
      <c r="D4" s="7" t="n">
        <v>91421</v>
      </c>
      <c r="E4" s="7" t="n">
        <v>971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387</v>
      </c>
      <c r="B1" s="2" t="s">
        <v>2</v>
      </c>
      <c r="C1" s="2" t="s">
        <v>34</v>
      </c>
    </row>
    <row r="2" spans="1:3">
      <c r="A2" s="3" t="s">
        <v>282</v>
      </c>
    </row>
    <row r="3" spans="1:3">
      <c r="A3" s="4" t="s">
        <v>57</v>
      </c>
      <c r="B3" s="7" t="n">
        <v>3378129</v>
      </c>
      <c r="C3" s="7" t="n">
        <v>27948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282</v>
      </c>
    </row>
    <row r="4" spans="1:5">
      <c r="A4" s="4" t="s">
        <v>389</v>
      </c>
      <c r="D4" s="7" t="n">
        <v>6784</v>
      </c>
    </row>
    <row r="5" spans="1:5">
      <c r="A5" s="4" t="s">
        <v>390</v>
      </c>
      <c r="D5" s="5" t="n">
        <v>44664</v>
      </c>
    </row>
    <row r="6" spans="1:5">
      <c r="A6" s="4" t="s">
        <v>391</v>
      </c>
      <c r="B6" s="7" t="n">
        <v>1740</v>
      </c>
      <c r="C6" s="7" t="n">
        <v>1892</v>
      </c>
      <c r="D6" s="7" t="n">
        <v>5326</v>
      </c>
      <c r="E6" s="7" t="n">
        <v>57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13</v>
      </c>
    </row>
    <row r="2" spans="1:2">
      <c r="A2" s="3" t="s">
        <v>282</v>
      </c>
    </row>
    <row r="3" spans="1:2">
      <c r="A3" s="4" t="s">
        <v>393</v>
      </c>
      <c r="B3" s="7" t="n">
        <v>3550</v>
      </c>
    </row>
    <row r="4" spans="1:2">
      <c r="A4" s="4" t="s">
        <v>394</v>
      </c>
      <c r="B4" s="5" t="n">
        <v>14556</v>
      </c>
    </row>
    <row r="5" spans="1:2">
      <c r="A5" s="4" t="s">
        <v>395</v>
      </c>
      <c r="B5" s="5" t="n">
        <v>13728</v>
      </c>
    </row>
    <row r="6" spans="1:2">
      <c r="A6" s="4" t="s">
        <v>396</v>
      </c>
      <c r="B6" s="7" t="n">
        <v>318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97</v>
      </c>
      <c r="B1" s="2" t="s">
        <v>74</v>
      </c>
      <c r="C1" s="2" t="s">
        <v>1</v>
      </c>
    </row>
    <row r="2" spans="1:3">
      <c r="B2" s="2" t="s">
        <v>2</v>
      </c>
      <c r="C2" s="2" t="s">
        <v>2</v>
      </c>
    </row>
    <row r="3" spans="1:3">
      <c r="A3" s="3" t="s">
        <v>282</v>
      </c>
    </row>
    <row r="4" spans="1:3">
      <c r="A4" s="4" t="s">
        <v>398</v>
      </c>
      <c r="B4" s="4" t="s">
        <v>399</v>
      </c>
      <c r="C4" s="4" t="s">
        <v>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1</v>
      </c>
      <c r="B1" s="2" t="s">
        <v>2</v>
      </c>
      <c r="C1" s="2" t="s">
        <v>34</v>
      </c>
    </row>
    <row r="2" spans="1:3">
      <c r="A2" s="4" t="s">
        <v>49</v>
      </c>
      <c r="B2" s="7" t="n">
        <v>71496376</v>
      </c>
      <c r="C2" s="7" t="n">
        <v>67614036</v>
      </c>
    </row>
    <row r="3" spans="1:3">
      <c r="A3" s="4" t="s">
        <v>54</v>
      </c>
      <c r="B3" s="5" t="n">
        <v>8518397</v>
      </c>
      <c r="C3" s="5" t="n">
        <v>8781471</v>
      </c>
    </row>
    <row r="4" spans="1:3">
      <c r="A4" s="4" t="s">
        <v>55</v>
      </c>
      <c r="B4" s="5" t="n">
        <v>151787</v>
      </c>
      <c r="C4" s="5" t="n">
        <v>165097</v>
      </c>
    </row>
    <row r="5" spans="1:3">
      <c r="A5" s="4" t="s">
        <v>58</v>
      </c>
      <c r="B5" s="5" t="n">
        <v>18400677</v>
      </c>
      <c r="C5" s="5" t="n">
        <v>16766279</v>
      </c>
    </row>
    <row r="6" spans="1:3">
      <c r="A6" s="4" t="s">
        <v>60</v>
      </c>
      <c r="B6" s="5" t="n">
        <v>63021</v>
      </c>
      <c r="C6" s="5" t="n">
        <v>63021</v>
      </c>
    </row>
    <row r="7" spans="1:3">
      <c r="A7" s="4" t="s">
        <v>61</v>
      </c>
      <c r="B7" s="5" t="n">
        <v>34584997</v>
      </c>
      <c r="C7" s="5" t="n">
        <v>34584997</v>
      </c>
    </row>
    <row r="8" spans="1:3">
      <c r="A8" s="4" t="s">
        <v>62</v>
      </c>
      <c r="B8" s="5" t="n">
        <v>2244711</v>
      </c>
      <c r="C8" s="5" t="n">
        <v>1843520</v>
      </c>
    </row>
    <row r="9" spans="1:3">
      <c r="A9" s="4" t="s">
        <v>63</v>
      </c>
      <c r="B9" s="5" t="n">
        <v>20312736</v>
      </c>
      <c r="C9" s="5" t="n">
        <v>16234031</v>
      </c>
    </row>
    <row r="10" spans="1:3">
      <c r="A10" s="4" t="s">
        <v>64</v>
      </c>
      <c r="B10" s="5" t="n">
        <v>-4109766</v>
      </c>
      <c r="C10" s="5" t="n">
        <v>-1877812</v>
      </c>
    </row>
    <row r="11" spans="1:3">
      <c r="A11" s="4" t="s">
        <v>65</v>
      </c>
      <c r="B11" s="5" t="n">
        <v>53095699</v>
      </c>
      <c r="C11" s="5" t="n">
        <v>50847757</v>
      </c>
    </row>
    <row r="12" spans="1:3">
      <c r="A12" s="4" t="s">
        <v>66</v>
      </c>
      <c r="B12" s="7" t="n">
        <v>71496376</v>
      </c>
      <c r="C12" s="5" t="n">
        <v>67614036</v>
      </c>
    </row>
    <row r="13" spans="1:3">
      <c r="A13" s="4" t="s">
        <v>402</v>
      </c>
    </row>
    <row r="14" spans="1:3">
      <c r="A14" s="4" t="s">
        <v>403</v>
      </c>
      <c r="C14" s="5" t="n">
        <v>51383435</v>
      </c>
    </row>
    <row r="15" spans="1:3">
      <c r="A15" s="4" t="s">
        <v>49</v>
      </c>
      <c r="C15" s="5" t="n">
        <v>51383435</v>
      </c>
    </row>
    <row r="16" spans="1:3">
      <c r="A16" s="4" t="s">
        <v>54</v>
      </c>
      <c r="C16" s="5" t="n">
        <v>492678</v>
      </c>
    </row>
    <row r="17" spans="1:3">
      <c r="A17" s="4" t="s">
        <v>55</v>
      </c>
      <c r="C17" s="5" t="n">
        <v>43000</v>
      </c>
    </row>
    <row r="18" spans="1:3">
      <c r="A18" s="4" t="s">
        <v>58</v>
      </c>
      <c r="C18" s="5" t="n">
        <v>535678</v>
      </c>
    </row>
    <row r="19" spans="1:3">
      <c r="A19" s="4" t="s">
        <v>60</v>
      </c>
      <c r="C19" s="5" t="n">
        <v>63021</v>
      </c>
    </row>
    <row r="20" spans="1:3">
      <c r="A20" s="4" t="s">
        <v>61</v>
      </c>
      <c r="C20" s="5" t="n">
        <v>34584997</v>
      </c>
    </row>
    <row r="21" spans="1:3">
      <c r="A21" s="4" t="s">
        <v>62</v>
      </c>
      <c r="C21" s="5" t="n">
        <v>1843520</v>
      </c>
    </row>
    <row r="22" spans="1:3">
      <c r="A22" s="4" t="s">
        <v>63</v>
      </c>
      <c r="C22" s="5" t="n">
        <v>16234031</v>
      </c>
    </row>
    <row r="23" spans="1:3">
      <c r="A23" s="4" t="s">
        <v>64</v>
      </c>
      <c r="C23" s="5" t="n">
        <v>-1877812</v>
      </c>
    </row>
    <row r="24" spans="1:3">
      <c r="A24" s="4" t="s">
        <v>65</v>
      </c>
      <c r="C24" s="5" t="n">
        <v>50847757</v>
      </c>
    </row>
    <row r="25" spans="1:3">
      <c r="A25" s="4" t="s">
        <v>66</v>
      </c>
      <c r="C25" s="7" t="n">
        <v>513834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4</v>
      </c>
      <c r="B1" s="2" t="s">
        <v>74</v>
      </c>
      <c r="D1" s="2" t="s">
        <v>1</v>
      </c>
      <c r="F1" s="2" t="s">
        <v>118</v>
      </c>
    </row>
    <row r="2" spans="1:6">
      <c r="B2" s="2" t="s">
        <v>2</v>
      </c>
      <c r="C2" s="2" t="s">
        <v>75</v>
      </c>
      <c r="D2" s="2" t="s">
        <v>2</v>
      </c>
      <c r="E2" s="2" t="s">
        <v>75</v>
      </c>
      <c r="F2" s="2" t="s">
        <v>34</v>
      </c>
    </row>
    <row r="3" spans="1:6">
      <c r="A3" s="4" t="s">
        <v>87</v>
      </c>
      <c r="B3" s="7" t="n">
        <v>153086</v>
      </c>
      <c r="C3" s="7" t="n">
        <v>283594</v>
      </c>
      <c r="D3" s="7" t="n">
        <v>696399</v>
      </c>
      <c r="E3" s="7" t="n">
        <v>878897</v>
      </c>
    </row>
    <row r="4" spans="1:6">
      <c r="A4" s="4" t="s">
        <v>402</v>
      </c>
    </row>
    <row r="5" spans="1:6">
      <c r="A5" s="4" t="s">
        <v>405</v>
      </c>
      <c r="F5" s="7" t="n">
        <v>6430586</v>
      </c>
    </row>
    <row r="6" spans="1:6">
      <c r="A6" s="4" t="s">
        <v>87</v>
      </c>
      <c r="F6" s="5" t="n">
        <v>123000</v>
      </c>
    </row>
    <row r="7" spans="1:6">
      <c r="A7" s="4" t="s">
        <v>304</v>
      </c>
      <c r="F7" s="7" t="n">
        <v>655358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118</v>
      </c>
    </row>
    <row r="2" spans="1:4">
      <c r="B2" s="2" t="s">
        <v>2</v>
      </c>
      <c r="C2" s="2" t="s">
        <v>75</v>
      </c>
      <c r="D2" s="2" t="s">
        <v>34</v>
      </c>
    </row>
    <row r="3" spans="1:4">
      <c r="A3" s="4" t="s">
        <v>407</v>
      </c>
      <c r="B3" s="7" t="n">
        <v>7490231</v>
      </c>
      <c r="C3" s="7" t="n">
        <v>-8499418</v>
      </c>
    </row>
    <row r="4" spans="1:4">
      <c r="A4" s="4" t="s">
        <v>153</v>
      </c>
      <c r="B4" s="7" t="n">
        <v>89000</v>
      </c>
      <c r="C4" s="7" t="n">
        <v>86000</v>
      </c>
    </row>
    <row r="5" spans="1:4">
      <c r="A5" s="4" t="s">
        <v>402</v>
      </c>
    </row>
    <row r="6" spans="1:4">
      <c r="A6" s="4" t="s">
        <v>304</v>
      </c>
      <c r="D6" s="7" t="n">
        <v>6553586</v>
      </c>
    </row>
    <row r="7" spans="1:4">
      <c r="A7" s="4" t="s">
        <v>405</v>
      </c>
      <c r="D7" s="5" t="n">
        <v>-6430586</v>
      </c>
    </row>
    <row r="8" spans="1:4">
      <c r="A8" s="4" t="s">
        <v>408</v>
      </c>
      <c r="D8" s="5" t="n">
        <v>123000</v>
      </c>
    </row>
    <row r="9" spans="1:4">
      <c r="A9" s="4" t="s">
        <v>153</v>
      </c>
      <c r="D9" s="7" t="n">
        <v>1004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38:06Z</dcterms:created>
  <dcterms:modified xmlns:dcterms="http://purl.org/dc/terms/" xmlns:xsi="http://www.w3.org/2001/XMLSchema-instance" xsi:type="dcterms:W3CDTF">2017-04-14T16:38:06Z</dcterms:modified>
</cp:coreProperties>
</file>